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Long term Financing Obligation" sheetId="13" state="visible" r:id="rId13"/>
    <sheet xmlns:r="http://schemas.openxmlformats.org/officeDocument/2006/relationships" name="Obligations Under Capital Lease" sheetId="14" state="visible" r:id="rId14"/>
    <sheet xmlns:r="http://schemas.openxmlformats.org/officeDocument/2006/relationships" name="Warrant Liability" sheetId="15" state="visible" r:id="rId15"/>
    <sheet xmlns:r="http://schemas.openxmlformats.org/officeDocument/2006/relationships" name="Stockholders' Equity"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Related Party Activity"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Long Term Financing Obligation " sheetId="29" state="visible" r:id="rId29"/>
    <sheet xmlns:r="http://schemas.openxmlformats.org/officeDocument/2006/relationships" name="Obligations Under Capital Lea30" sheetId="30" state="visible" r:id="rId30"/>
    <sheet xmlns:r="http://schemas.openxmlformats.org/officeDocument/2006/relationships" name="Warrant Liability (Tables)" sheetId="31" state="visible" r:id="rId31"/>
    <sheet xmlns:r="http://schemas.openxmlformats.org/officeDocument/2006/relationships" name="Stock Options and Warrants (Tab"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perations and Liquidity (Detai"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ntory (Details Narrative)" sheetId="39" state="visible" r:id="rId39"/>
    <sheet xmlns:r="http://schemas.openxmlformats.org/officeDocument/2006/relationships" name="Inventory - Schedule of Invento"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Notes Payable (Details Narrativ" sheetId="45" state="visible" r:id="rId45"/>
    <sheet xmlns:r="http://schemas.openxmlformats.org/officeDocument/2006/relationships" name="Notes Payable - Schedule of Ban" sheetId="46" state="visible" r:id="rId46"/>
    <sheet xmlns:r="http://schemas.openxmlformats.org/officeDocument/2006/relationships" name="Notes Payable - Schedule of Int" sheetId="47" state="visible" r:id="rId47"/>
    <sheet xmlns:r="http://schemas.openxmlformats.org/officeDocument/2006/relationships" name="Long Term Financing Obligatio48" sheetId="48" state="visible" r:id="rId48"/>
    <sheet xmlns:r="http://schemas.openxmlformats.org/officeDocument/2006/relationships" name="Long Term Financing Obligatio49" sheetId="49" state="visible" r:id="rId49"/>
    <sheet xmlns:r="http://schemas.openxmlformats.org/officeDocument/2006/relationships" name="Long Term Financing Obligatio50" sheetId="50" state="visible" r:id="rId50"/>
    <sheet xmlns:r="http://schemas.openxmlformats.org/officeDocument/2006/relationships" name="Obligations Under Capital Lea51" sheetId="51" state="visible" r:id="rId51"/>
    <sheet xmlns:r="http://schemas.openxmlformats.org/officeDocument/2006/relationships" name="Obligations Under Capital Lea52" sheetId="52" state="visible" r:id="rId52"/>
    <sheet xmlns:r="http://schemas.openxmlformats.org/officeDocument/2006/relationships" name="Warrant Liability - Schedule of" sheetId="53" state="visible" r:id="rId53"/>
    <sheet xmlns:r="http://schemas.openxmlformats.org/officeDocument/2006/relationships" name="Stockholders' Equity (Details N" sheetId="54" state="visible" r:id="rId54"/>
    <sheet xmlns:r="http://schemas.openxmlformats.org/officeDocument/2006/relationships" name="Stock Options and Warrants (Det" sheetId="55" state="visible" r:id="rId55"/>
    <sheet xmlns:r="http://schemas.openxmlformats.org/officeDocument/2006/relationships" name="Stock Options and Warrants - Sc" sheetId="56" state="visible" r:id="rId56"/>
    <sheet xmlns:r="http://schemas.openxmlformats.org/officeDocument/2006/relationships" name="Stock Options and Warrants - 57" sheetId="57" state="visible" r:id="rId57"/>
    <sheet xmlns:r="http://schemas.openxmlformats.org/officeDocument/2006/relationships" name="Stock Options and Warrants - 58" sheetId="58" state="visible" r:id="rId58"/>
    <sheet xmlns:r="http://schemas.openxmlformats.org/officeDocument/2006/relationships" name="Stock Options and Warrants - 59" sheetId="59" state="visible" r:id="rId59"/>
    <sheet xmlns:r="http://schemas.openxmlformats.org/officeDocument/2006/relationships" name="Stock Options and Warrants - 60" sheetId="60" state="visible" r:id="rId60"/>
    <sheet xmlns:r="http://schemas.openxmlformats.org/officeDocument/2006/relationships" name="Stock Options and Warrants - 61"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Reco"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6</t>
  </si>
  <si>
    <t>Jun. 30, 2016</t>
  </si>
  <si>
    <t>Document And Entity Information</t>
  </si>
  <si>
    <t>Entity Registrant Name</t>
  </si>
  <si>
    <t>REED'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EED</t>
  </si>
  <si>
    <t>Document Fiscal Period Focus</t>
  </si>
  <si>
    <t>FY</t>
  </si>
  <si>
    <t>Document Fiscal Year Focus</t>
  </si>
  <si>
    <t>Balance Sheets - USD ($)</t>
  </si>
  <si>
    <t>Dec. 31, 2015</t>
  </si>
  <si>
    <t>Current assets:</t>
  </si>
  <si>
    <t>Cash</t>
  </si>
  <si>
    <t>Trade accounts receivable, net of allowance for doubtful accounts and returns and discounts of $256,000 and $356,000, respectively</t>
  </si>
  <si>
    <t>Inventory, net of reserve for obsolescence of $115,000 and $290,000, respectively</t>
  </si>
  <si>
    <t>Prepaid and other current assets</t>
  </si>
  <si>
    <t>Total Current Assets</t>
  </si>
  <si>
    <t>Property and equipment, net of accumulated depreciation of $4,719,000 and $4,216,000, respectively</t>
  </si>
  <si>
    <t>Brand names</t>
  </si>
  <si>
    <t>Total assets</t>
  </si>
  <si>
    <t>Current Liabilities:</t>
  </si>
  <si>
    <t>Accounts payable</t>
  </si>
  <si>
    <t>Accrued expenses</t>
  </si>
  <si>
    <t>Line of credit</t>
  </si>
  <si>
    <t>Current portion of long term financing obligations</t>
  </si>
  <si>
    <t>Current portion of capital leases payable</t>
  </si>
  <si>
    <t>Current portion of bank notes</t>
  </si>
  <si>
    <t>Total current liabilities</t>
  </si>
  <si>
    <t>Other Long Term Liabilities</t>
  </si>
  <si>
    <t xml:space="preserve"> </t>
  </si>
  <si>
    <t>Long term financing obligation, less current portion, net of discount of $825,000 and $935,000, respectively</t>
  </si>
  <si>
    <t>Capital leases payable, less current portion</t>
  </si>
  <si>
    <t>Bank notes, net of discount $78,000 and $132,000, respectively</t>
  </si>
  <si>
    <t>Warrant liability</t>
  </si>
  <si>
    <t>Total Liabilities</t>
  </si>
  <si>
    <t>Stockholders' equity (deficit):</t>
  </si>
  <si>
    <t>Series A Convertible Preferred stock, $10 par value, 500,000 shares authorized, 9,411 shares issued and outstanding</t>
  </si>
  <si>
    <t>Common stock, $.0001 par value, 19,500,000 shares authorized, 13,982,230 and 13,160,860 shares issued and outstanding, respectively</t>
  </si>
  <si>
    <t>Additional paid in capital</t>
  </si>
  <si>
    <t>Accumulated deficit</t>
  </si>
  <si>
    <t>Total stockholders' equity (deficit)</t>
  </si>
  <si>
    <t>Total liabilities and stockholders' equity (deficit)</t>
  </si>
  <si>
    <t>Balance Sheets (Parenthetical) - USD ($)</t>
  </si>
  <si>
    <t>Statement of Financial Position [Abstract]</t>
  </si>
  <si>
    <t>Trade accounts receivable, allowance for doubtful accounts and returns and discounts</t>
  </si>
  <si>
    <t>Inventory, reserve for obsolescence net</t>
  </si>
  <si>
    <t>Property and equipment, accumulated depreciation</t>
  </si>
  <si>
    <t>Long term financing obligation, discount</t>
  </si>
  <si>
    <t>Bank notes,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Statements of Operations - USD ($)</t>
  </si>
  <si>
    <t>Income Statement [Abstract]</t>
  </si>
  <si>
    <t>Net Sales</t>
  </si>
  <si>
    <t>Cost of goods sold</t>
  </si>
  <si>
    <t>Gross profit</t>
  </si>
  <si>
    <t>Operating expenses:</t>
  </si>
  <si>
    <t>Delivery and handling expenses</t>
  </si>
  <si>
    <t>Selling and marketing expense</t>
  </si>
  <si>
    <t>General and administrative expense</t>
  </si>
  <si>
    <t>Impairment of assets</t>
  </si>
  <si>
    <t>Total operating expenses</t>
  </si>
  <si>
    <t>Loss from operations</t>
  </si>
  <si>
    <t>Interest expense</t>
  </si>
  <si>
    <t>Change in fair value of warrant liability</t>
  </si>
  <si>
    <t>Net loss</t>
  </si>
  <si>
    <t>Preferred Stock Dividends</t>
  </si>
  <si>
    <t>Net loss attributable to common stockholders</t>
  </si>
  <si>
    <t>Loss per share - basic and diluted</t>
  </si>
  <si>
    <t>Weighted average number of shares outstanding - basic and diluted</t>
  </si>
  <si>
    <t>Statements of Changes in Stockholders' Equity (Deficit) - USD ($)</t>
  </si>
  <si>
    <t>Common Stock [Member]</t>
  </si>
  <si>
    <t>Preferred Stock [Member]</t>
  </si>
  <si>
    <t>Additional Paid In Capital [Member]</t>
  </si>
  <si>
    <t>Accumulated Deficit [Member]</t>
  </si>
  <si>
    <t>Total</t>
  </si>
  <si>
    <t>Balance at Dec. 31, 2014</t>
  </si>
  <si>
    <t>Balance, Shares at Dec. 31, 2014</t>
  </si>
  <si>
    <t>Fair Value of common stock issued for services</t>
  </si>
  <si>
    <t>Fair Value of common stock issued for services, shares</t>
  </si>
  <si>
    <t>Common shares issued upon exercise of warrants</t>
  </si>
  <si>
    <t>Common shares issued upon exercise of warrants, shares</t>
  </si>
  <si>
    <t>Common shares issued upon exercise of options</t>
  </si>
  <si>
    <t>Common shares issued upon exercise of options, Shares</t>
  </si>
  <si>
    <t>Fair value of warrants granted as valuation discount</t>
  </si>
  <si>
    <t>Fair value vesting of options issued to employees</t>
  </si>
  <si>
    <t>Series A preferred stock dividend</t>
  </si>
  <si>
    <t>Series A preferred stock dividend, shares</t>
  </si>
  <si>
    <t>Balance at Dec. 31, 2015</t>
  </si>
  <si>
    <t>Balance, Shares at Dec. 31, 2015</t>
  </si>
  <si>
    <t>Fair value vesting of warrants issued as debt discount</t>
  </si>
  <si>
    <t>Fair value of vested options</t>
  </si>
  <si>
    <t>Common shares issued upon sale of securities</t>
  </si>
  <si>
    <t>Common shares issued upon sale of securities, shares</t>
  </si>
  <si>
    <t>Balance at Dec. 31, 2016</t>
  </si>
  <si>
    <t>Balance, Shares at Dec. 31, 2016</t>
  </si>
  <si>
    <t>Statements of Cash Flows - USD ($)</t>
  </si>
  <si>
    <t>Cash flows from operating activities:</t>
  </si>
  <si>
    <t>Adjustments to reconcile net loss to net cash used in operating activities:</t>
  </si>
  <si>
    <t>Depreciation and amortization</t>
  </si>
  <si>
    <t>Fair value of vested stock options issued to employees</t>
  </si>
  <si>
    <t>Fair value of common stock issued for services</t>
  </si>
  <si>
    <t>(Decrease) increase in allowance for doubtful accounts</t>
  </si>
  <si>
    <t>(Decrease) increase in reserve for impairment of assets</t>
  </si>
  <si>
    <t>Changes in operating assets and liabilities:</t>
  </si>
  <si>
    <t>Accounts receivable</t>
  </si>
  <si>
    <t>Inventory</t>
  </si>
  <si>
    <t>Prepaid expenses and other assets</t>
  </si>
  <si>
    <t>Increase in other long term obligations</t>
  </si>
  <si>
    <t>Net cash used in operating activities</t>
  </si>
  <si>
    <t>Cash flows from investing activities:</t>
  </si>
  <si>
    <t>Purchase of property and equipment</t>
  </si>
  <si>
    <t>Net cash used in investing activities</t>
  </si>
  <si>
    <t>Cash flows from financing activities:</t>
  </si>
  <si>
    <t>Proceeds from stock option and warrant exercises</t>
  </si>
  <si>
    <t>Principal payments on capital expansion loan</t>
  </si>
  <si>
    <t>Proceeds from sale of common stock</t>
  </si>
  <si>
    <t>Proceeds from borrowing on Term Loan B</t>
  </si>
  <si>
    <t>Principal repayments on long term financial obligation</t>
  </si>
  <si>
    <t>Principal repayments on capital lease obligation</t>
  </si>
  <si>
    <t>Net borrowings (repayments) on existing line of credit</t>
  </si>
  <si>
    <t>Net cash provided by financing activities</t>
  </si>
  <si>
    <t>Net increase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 obligations</t>
  </si>
  <si>
    <t>Other current assets acquired through capital expansion loan</t>
  </si>
  <si>
    <t>Fair value of warrants granted as debt discount</t>
  </si>
  <si>
    <t>Dividends payable in common stock</t>
  </si>
  <si>
    <t>Warrant liability from private financing</t>
  </si>
  <si>
    <t>Operations and Liquidity</t>
  </si>
  <si>
    <t>Organization, Consolidation and Presentation of Financial Statements [Abstract]</t>
  </si>
  <si>
    <t>(1) Operations and Liquidity
A) Nature of Operations Reed’s, Inc. (the “Company”)
was organized under the laws of the state of Florida in January 1991. In 2001, the Company changed its name from Original Beverage
Corporation to Reed’s, Inc. and changed its state of incorporation from Florida to Delaware. The Company is engaged primarily
in the business of developing, manufacturing and marketing natural non-alcoholic beverages, as well as candies and ice creams.
We currently manufacture, market and sell seven unique product lines:
● Reed’s Ginger Brews,
● Virgil’s Root Beer, Cream Sodas, Dr. Better and Real Cola, including ZERO diet sodas,
● Culture Club Kombucha,
● China Colas,
● Reed’s Ginger candy and ice creams,
● Sonoma Sparkler and other juice based products. The Company sells its products primarily
in natural food stores, supermarket chains, and upscale gourmet stores in the United States and Canada.
B) Cash and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6 the Company recorded
a net loss of $ 5,009,000 and utilized cash in operations of $2,533,000. As of December 31, 2016, we had a working capital deficiency
of $1,563,000 and a stockholders’ deficit of $1,657,000. As of March 31, 2017, the Company had
a cash balance of $197,000 and had available borrowing on our existing line of credit of $191,000. On April 21, 2017, the Company
issued a convertible note resulting in net proceeds of $3,240,000. Furthermore, during the year ended December 31, 2016, we were
able to extend the maturity date of our operating line of credit and our other bank loans through October 21, 2018. We estimate
the Company currently has sufficient cash and liquidity to meet its anticipated working capital for the next twelve months. Historically, we have financed our
operations primarily through private sales of common stock, preferred stock, a line of credit from a financial institution and
cash generated from operations. We anticipate that our primary capital source will be positive cash flow from operations. If our
sales goals do not materialize as planned, we believe that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Significant Accounting Policies</t>
  </si>
  <si>
    <t>Accounting Policies [Abstract]</t>
  </si>
  <si>
    <t>(2) Significant Accounting Policies
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 term assets and intangibles, accruals for potential liabilities
and assumptions made in valuing stock instruments issued for services.
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6 and
2015, the allowance for doubtful accounts and returns and discounts was approximately $256,000 and $356,000, respectively.
C) Inventories Inventories are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the Company recognized a charge of $260,000
for impairments for its property and equipment in anticipation of early retirement of equipment with the Los Angeles plant. There
were no charges for equipment impairment prior to that in the prior years.
E)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6 the Company
recognized an impairment charge of $224,000 for the China Cola brand. For 2015, the Company did not recognize any impairment charges
for its indefinite-lived intangible assets.
F) Concentrations The Company’s cash balances on
deposit with banks are guaranteed by the Federal Deposit Insurance Corporation up to $250,000 at December 31, 2016.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6 and 2015. During the year ended December 31, 2016,
the Company had two customers who accounted for approximately 22% and 12% of its sales, respectively; and during the year ended
December 31, 2015, the Company had two customers who accounted for approximately 28% and 14% of its sales, respectively. No other
customer accounted for more than 10% of sales in either year. As of December 31, 2016, the Company had accounts receivable due
from one customer who comprised $719,000 (25%) of its total accounts receivable; and as of December 31, 2015, the Company had accounts
receivable due from two customers who comprised $782,000 (24%) and $373,000 (12%), respectively, of its total accounts receivable.
No other customer accounted for more than 10% of accounts receivable in either year. During the year ended December 31, 2016,
the Company had utilized three separate co-pack packers for most its production and bottling of beverage products in the Eastern
United States. Although there are other packers and the Company has outfitted our own brewery and bottling plant, a change in packers
may cause a delay in the production process, which could ultimately affect operating results. During the years ended December 31,
2016 and 2015, the Company had one vendor which accounted for approximately 26% and 25%, respectively of purchases. At December
31, 2016 and 2015, the Company had accounts payable due to two vendors who comprised 13% and 10% for the year ended December 31,
2016, and 14% and 12% of its total accounts payable, for the year ended December 31, 2015. No other account was more than 10% of
the balance of accounts payable as of December 31, 2016, and December 31, 2015.
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since the interest rates on these obligations
are based on prevailing market interest rates. The fair value of the warrant liability
of $775,000 at December 31, 2016 was valued using Level 2 inputs.
H) Cost of sales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I) Delivery and Handling Expenses Shipping and handling costs are comprised
of purchasing and receiving costs, inspection costs, warehousing costs, transfer freight costs, and other costs associated with
product distribution after manufacture and are included as part of operating expenses.
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6 and 2015 were approximately $3,726,000 and $3,765,000, respectively.
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6
and 2015, the calculations of basic and diluted loss per share are the same because potential dilutive securities would have an
anti-dilutive effect. The potentially dilutive securities consisted of the following as of:
December 31,
2016 2015
Warrants 803,909 341,261
Series A Preferred Stock 37,644 37,644
Options 1,048,500 980,000
Total 1,890,053 1,358,905
M) Advertising Costs Advertising costs are expensed as incurred
and are included in selling expense in the amount of $254,000 and $105,000, for the years ended December 31, 2016 and 2015, respectively.
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O) Reclassification In presenting the Company’s statement
of operations for the year ended December 31, 2015, the Company previously included $235,000 of banking fees as general and administrative
expenses. In presenting the Company’s statement of operations for the years ended December 31, 2016 and 2015, the Company
has reclassified these expenses to interest expense.
P)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y Disclosure [Abstract]</t>
  </si>
  <si>
    <t>(3) Inventory Inventory is valued at the lower of
cost (first-in, first-out) or market, and is comprised of the following as of:
December 31, 2016 December 31, 2015
Raw Materials and Packaging $ 3,874,000 $ 4,411,000
Finished Goods 3,011,000 3,563,000
$ 6,885,000 $ 7,974,000 Consistent with prior years the Company
prepaid for glass raw materials that was used in the following year. As of December 31, 2016, there was a balance of $294,000
as compared to a balance of $47,000 for prepaid inventory of as of December 31, 2015. The Company also decreased its reserve for
obsolescence for the year ended December 31, 2016 by $175,000 to $115,000 from $290,000, respectively as obsolete inventory was
disposed.</t>
  </si>
  <si>
    <t>Property and Equipment</t>
  </si>
  <si>
    <t>Property, Plant and Equipment [Abstract]</t>
  </si>
  <si>
    <t>(4) Property and Equipment Property and equipment is comprised
of the following as of:
December 31, 2016 December 31, 2015
Land $ 1,107,000 $ 1,107,000
Building 1,875,000 1,875,000
Vehicles 600,000 500,000
Machinery and equipment 3,696,000 3,800,000
Equipment under capital leases 226,000 857,000
Office equipment 475,000 469,000
Construction In Progress 4,610,000 977,000
12,589,000 9,585,000
Accumulated depreciation (4,863,000 ) (4,216,000 )
$ 7,726,000 $ 5,369,000 Depreciation expense for the years ended
December 31, 2016 and 2015 was $647,000 and $828,000, respectively. In addition, during the year ended December 31, 2016, the Company
established a reserve of $260,000 for obsolete equipment in anticipation of the Los Angeles plant completion which is included
as part of the cost of goods sold. Accumulated depreciation on equipment
held under capital leases was $226,000 and $461,000 as of December 31, 2016, and 2015, respectively. (See note 8).</t>
  </si>
  <si>
    <t>Intangible Assets</t>
  </si>
  <si>
    <t>Goodwill and Intangible Assets Disclosure [Abstract]</t>
  </si>
  <si>
    <t>(5) Intangible Assets Brand Names Brand names consist of the following
three trademarks for natural beverage as of December 31, 2016, and 2015. Virgil’s, China Cola, and Sonoma Sparkler brand
names are deemed to have indefinite lives and are not amortized, but are tested for impairment annually. For the year ended December
31, 2016 the Company recognized an impairment charge of $224,000 for its China Cola Brand. The Company did not recognize any impairment
for the year ended December 31, 2015.
December 31, 2016 December 31, 2015
Virgil’s $ 576,000 $ 576,000
China Cola 224,000 224,000
Sonoma Sparkler 229,000 229,000
Purchased Brands 1,029,000 1,029,000
Less reserve for impairment (224,000 ) -
Brand names $ 805,000 $ 1,029,000</t>
  </si>
  <si>
    <t>Notes Payable</t>
  </si>
  <si>
    <t>Debt Disclosure [Abstract]</t>
  </si>
  <si>
    <t>(6) Notes Payable The Company has a Loan and Security
Agreement with PMC Financial Services Group, LLC (PMC) that provides a $6,000,000 revolving line of credit, a $3,000,000 term loan,
and a Capital Expansion loan up to $4,700,000. The loans are secured by substantially all the assets of the Company and become
due on January 1, 2019. The notes are as follows: Revolving Line of Credit The agreement provides a $6,000,000
revolving line of credit. At December 31, 2016 and 2015, the aggregate amount outstanding under the line of credit was $4,384,000
and$4,443,000, respectively. The interest rate on the Revolving Loan
was the prime rate plus .35% but was modified on December 7, 2016, such that the rate charge will be calculated on a sliding scale
based on the trailing 6 month Earnings Before Interest Taxes and Depreciation (“EBITDA”). If the EBITDA measuring point
stays below $1,000,000 where it is now, the rate will rise to 12% from the current rate of 9%. If EBITDA rises to $1,500,000 then
the rate will be reduced to 9%. As of December 31, 2016, our effective rate under the revolving line was 9.5%. The monthly management
fee is .45% of the average monthly loan balance. The revolving line of credit is based
on 85% of accounts receivable and 60% of eligible inventory and is secured by substantially all of the Company’s assets.
As of December 31, 2016, the Company had no borrowing availability under the line of credit agreement On April 25, 2016, the Company agreed
with PMC to amend the definition of eligible inventory to include certain glass containers in exchange for 10,000 warrants. The
total value of the line did not increase and the inclusion of the glass as defined under the amendment expired December 31, 2016.
In connection with the agreement, the Company granted PMC 10,000 warrants at an exercise price of $3.90 per share with a term of
five years and six months. The 10,000 warrants were valued at $15,000 using the Black Scholes Merton option pricing model and were
recorded as a valuation discount. The following assumptions were made in valuing the 10,000 warrants; term of 5.5 years, volatility
of 56.35%, expected dividends of 0% and discount rate of 1.50%. The value of the warrants was recorded as a valuation discount
at issuance and was fully amortized to interest expense during the year ended December 31, 2016. The line of credit matures on January
1, 2019 and is subject to a 1% prepayment penalty for prepayment prior to the first anniversary of the effective date.
Bank Notes Bank notes consist of the following
as of December 31, 2016 and 2015:
December 31, 2016 December 31, 2015
(A) Term Loans $ 3,000,000 $ 3,000,000
(B) Capex loan 3,950,000 1,883,000
(C) Valuation discount (78,000 ) (132,000 )
Net 6,872,000 4,751,000
Current portion (953,000 ) (341,000 )
Long term portion $ 5,919,000 $ 4,410,000
(A) Term Loans In connection with the Loan and Security
Agreement with PMC, the Company entered into two Term Loans of $1,500,000 each, for an aggregate borrowing of $3,000,000. The term
loans are secured by all of the unencumbered assets of the Company and are due on January 1, 2019. The annual interest rate on
the first loan was prime plus 5.75% (currently 9.5%), and the rate on the second loan was prime plus 11.60% (currently 14.85%)
but was modified on December 7, 2016 such that the new rate will be based on the trailing 6 month EBITDA. If the EBITDA measuring
point stays below $1,000,000 where it is now, the rate will rise to 12% from the current rate of 9%. If EBITDA rises to $1,500,000
then the rate will be reduced to 9%. As of December 31, 2016, and 2015, the amount outstanding was $3,000,000 and $3,000,000 respectively.
(B) Capital Expansion (“CAPEX”) Loan In connection with the Loan and Security
Agreement with PMC, the Company entered into a Capital expansion loan which, after amendment allows a total borrowing of $4,700,000.
The loans are secured by all of the property and equipment purchased under the loan. The interest rate on the CAPEX loan is the
prime rate plus 5.75% (9.5% at December 31, 2016). Interest only is payable on CAPEX Loans through January 31, 2017, at which time
principal and interest will be aggregated and repaid in equal monthly payments of principal and interest based on 48 month amortization.
Currently, the estimated amount that will become due in a year is $953,000. At December 31, 2016 and 2015, the balance on the CAPEX
loan balance was $3,950,000 and $1,883,000 respectively, and as of December 31, 2016, the Company had future borrowing availability
of $750,000. In addition, Reed’s agreed to
pre-pay the CAPEX Loan by at least $300,000 from the proceeds of the sale of idle equipment, if such sale were to occur. In conjunction with this loan the Company
placed equipment with a cost of $250,000 at a co-packing facility to enable the co-packer to manufacture our products. Should the
Company be unable to secure access to the equipment in the event of failure of the co-packer, the amount will become due and payable
by the Company immediately.
(C) Issuance of Warrants upon Amendments On November 9, 2015, as part of restructuring
of the Term Loans with PMC, the Company granted PMC 125,000 warrants at an exercise price of $4.50 per share for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0% and discount rate of 0.68%. The value of the warrants of $141,000 was recorded as a valuation discount
and is being amortized over the remaining 16 months of the term loans. On May 13, 2016, as part of a further
restructuring of the loans with PMC, the Company granted PMC 50,000 warrants at an exercise price of $4.50 per share with a term
of five years and six months. The 50,000 warrants were valued at $38,000 using the Black Scholes Merton option pricing model and
were recorded as a valuation discount. The following assumptions were made in valuing the 50,000 warrants; term of 5.5 years, volatility
of 54.17%, expected dividends of 0% and discount rate of 1.49%. The value of the warrants of $38,000 was recorded as a valuation
discount and is being amortized over the remaining term of the loans. On December 7, 2016, the Company agreed
to reprice the exercise price of 50,000 common stock purchase warrants granted under Amendment Twelve from $4.50 to $4.10 and to
reprice the exercise price of 125,000 common stock purchase warrants granted under Amendment Ten from $5.01 to $4.10. The following
assumptions were made in repricing the warrants; term of 3.5 years, volatility of 49.52%, expected dividends 0% and discount rate
of 0.74%. The incremental value of the warrants before and after the modification of $38,000 will be amortized over the remaining
24 months of the term loans. Reed’s also agreed to pay a one-time fee of $35,000. During the years ended December 31,
2016 and 2015 amortization of the discount was $130,000 and $9,000 respectively, and the unamortized discount was $78,000 and $132,000
as of December 31, 2016 and 2015, respectively.
(D) Interest Rates Notwithstanding the other borrowing
terms above, if Excess Borrowing Availability under the $6 million Revolving line of credit remains more than $1,500,000 at all
times during the preceding month (currently Reed’s Borrowing Availability is zero) the additional interest rate for all loans
will be eliminated. The following chart summarizes the loans as of December 31, 2016,
Description Base Interest Rate Increase in Prime Original rate Additional Interest Current rate
Term A 9.00 % 0.50 % 9.50 % 3.00 % 12.50 %
Term B 11.60 % 0.50 % 12.10 % 3.00 % 15.10 %
Line of Credit (Prime Plus) 0.35 % 3.75 % 4.10 % 3.00 % 7.10 %
Capital Loans 9.00 % 0.50 % 9.50 % 3.00 % 12.50 %</t>
  </si>
  <si>
    <t>Long term Financing Obligation</t>
  </si>
  <si>
    <t>(7) Long Term Financing Obligation Long term financing obligation is comprised
of the following as of:
December 31,
2016 2015
Financing obligation $ 2,378,000 $ 2,538,000
Valuation discount (825,000 ) (935,000 )
Net long term financing obligation $ 1,553,000 $ 1,603,000
Less current portion (190,000 ) (160,000 )
Long term financing obligation $ 1,363,000 $ 1,443,000 On June 15, 2009, the Company closed
escrow on the sale of its two buildings and its brewery equipment and concurrently entered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former
Chief Executive Officer and current Chief Innovation Officer, Christopher J. Reed. 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was $50,000 during both
of the years ended December 31, 2016 and 2015. Effective October 1, 2014, the Company
executed Amendment #1 to the Long-term Financing Obligation.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for five years. The 200,000 warrants
were valued at $584,000 using the Black Scholes Merton option pricing model and were recorded as a valuation discount. The following
assumptions were made in valuing the 200,000 warrants; term of 5 years, volatility of 59.53%, expected dividends 0% and discount
rate of 1.25%. The warrants value of $584,000 is being amortized over the remaining term of the purchase option. The aggregate amount due under the financing
obligation at December 31, 2016 and 2015 was $2,377,000 and $2,538,000, respectively. Aggregate future obligations under the financing
obligation are as follows:
Year Amount
2017 $ 190,000
2018 222,000
2019 259,000
2020 299,000
2021 344,000
Thereafter 1,064,000
Total $ 2,378,000</t>
  </si>
  <si>
    <t>Obligations Under Capital Leases</t>
  </si>
  <si>
    <t>Leases [Abstract]</t>
  </si>
  <si>
    <t>(8) Obligations Under Capital Leases The Company leases equipment for its
brewery operations with an aggregate value of $903,000 under 10 non-cancelable capital leases. In addition, the company leases
vehicles and office equipment with rates and monthly payments range from $189 to $10,441 per month, including interest, at interest
rates ranging from 3.50% to 17.31% per annum. The principal balance due under these leases was $621,000 and $643,000 at December
31, 2016 and 2015, respectively. At December 31, 2016, monthly payments under these leases aggregated $19,000. The leases expire
at various dates through 2021. Future minimum lease
payments under capital leases are as follows:
Years Ending December 31,
2017 $ 223,000
2018 227,000
2019 190,000
2020 62,000
2021 6,000
Total payments $ 708,000
Less: Amount representing interest (87,000 )
Present value of net minimum lease payments $ 621,000
Less: Current portion (183,000 )
Non-current portion $ 438,000</t>
  </si>
  <si>
    <t>Warrant Liability</t>
  </si>
  <si>
    <t>(9) Warrant Liability The Company issued warrants to investors
and a placement agent as part of our June 2, 2016 financing transaction. In accordance with ASC 480, Distinguishing Liabilities
from Equity (“ASC 480”), the fair value of these warrants are classified as a liability on the Company’s balance
sheet as according to the warrant terms, a fundamental transaction could give rise to an obligation of the Company to pay cash
to such warrant holders. Corresponding changes to the fair value of the warrants are recognized in earnings on the Company’s
statements of operations in each subsequent period. The warrant liability was valued at
the following dates using Black-Scholes-Merton option pricing model with the following average assumptions:
Issuance Date December 31, 2016
Stock Price $ 3.34 $ 4.10
Risk free interest rate 1.50 % 1.58 %
Expected Volatility 55.82 % 55.81 %
Expected life in years 5 4.42
Expected dividend yield 0 % 0 %
Fair Value – Warrants $ 543,000 $ 775,000 The risk-free interest rate was based
on rates established by the Federal Reserve Bank. The Company uses the historical volatility of its common stock to estimate the
future volatility for its common stock. The expected life of the warrant was determined by the remaining contractual life of the
warrant instrument. The expected dividend yield was based on the fact that the Company has not paid dividends to its common stockholders
in the past and does not expect to pay dividends to its common stockholders in the future.</t>
  </si>
  <si>
    <t>Stockholders' Equity</t>
  </si>
  <si>
    <t>Equity [Abstract]</t>
  </si>
  <si>
    <t>(10) Stockholders’ Equity Preferred Stock Series A Series A Preferred stock consists of
500,000 shares $10.00 par value, 5% non-cumulative, participating, preferred stock. As of December 31, 2016, and 2015, there were
9,411 shares outstanding, with a liquidation preference of $10.00 per share. Each share of Series A Preferred stock can be converted
into four shares of Reed’s common stock. 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During the year ended December 31, 2016
the Company accrued and paid a $5,000 dividend 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 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enough such shares
to affect the conversion of all outstanding shares of Series A preferred stock. During 2016, no shares of Series A preferred stock
were converted into common stock. 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 Common Stock Common stock consists of $.0001 par
value, 19,500,000 shares authorized, 13,982,230 shares outstanding as of December 31, 2016, and 13,160,860 shares outstanding as
of December 31, 2015. During the year ended December 31, 2016,
the Company entered into a securities purchase agreement with institutional investors in a private financing transaction for the
issuance and sale of 692,412 shares of the Company’s common stock and warrants to purchase 346,206 shares of common stock.
The net proceeds to the Company from the offering were $2,113,000 after deducting underwriting discounts, commissions and offering
expenses. The investor warrants have an exercise price of $4.25 per share and a term of 5 years. As per the terms of the offering,
the placement agent received 72,703 warrants and a term of 5 years at an exercise price of $3.74. In connection with the issuance of the
warrants, the Company recorded a warrant liability on its balance sheet as a fundamental transaction could give rise to an obligation
of the Company to pay cash to such warrant holders. Corresponding changes to the fair value of the warrants are recognized in earnings
on the Company’s statements of operations in each subsequent period. The Company determined the aggregate initial fair value
of the warrants in the financing transaction to be $543,000 valued using Black-Scholes-Merton option pricing model. For financial
statement purposes, the amount of the warrant liability created from the issuance of the warrants of $543,000 has been offset to
the net cash proceeds received of $2,113,000, resulting in a reduction of additional paid-in capital of $543,000 from the sale
of the shares of common stock and warrants. During the year ended December 31, 2016,
the Company sold 30,000 shares of its common stock to certain officers of the Company at $3.90 per share with total proceeds of
$117,000. During the year ended December 31,
2016, the Company issued 4,228 shares of common stock for consulting services valued at an aggregate value of $15,000 for services
rendered.</t>
  </si>
  <si>
    <t>Stock Options and Warrants</t>
  </si>
  <si>
    <t>Disclosure of Compensation Related Costs, Share-based Payments [Abstract]</t>
  </si>
  <si>
    <t xml:space="preserve">(11) Stock Options and Warrants
A) Stock Options In 2007, the Company adopted the Reed’s
Inc. 2007 Stock Option Plan and in 2015 the Company adopted the Reed’s Inc. 2015 Incentive and Non-statutory Stock Option
Plan (the “Plans”). The options under both plans shall be granted from time to time by the Board of Directors. Individuals
eligible to receive options include employees of the Company, consultants to the Company and directors of the Company. The options
shall have a fixed price, which will not be less than 100% of the fair market value per share on the grant date or 110% of the
fair market value per share on the grant date for Chief Executive Officer of the Company. The total number of options authorized
is 1,500,000 and 500,000, respectively for the Plans. During the years ended December 31,
2016 and 2015, the Company granted 172,500 and 548,000 options, respectively, to purchase the Company’s common stock at a
weighted exercise price of $4.01 and $5.63, respectively, to employees under the Plans. The fair value of the options granted during
the years ended December 31, 2016 and 2015 was $714,000 and $1,398,000, respectively. The weighted-average grant date fair
value of options granted during 2016 and 2015 was $4.01 and $2.54, respectively. The fair value of each option award is estimated
on the date of grant using the Black-Scholes-Merton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6 2015
Expected volatility 57 % 56 - 62%
Expected dividends — —
Expected average term (in years) 1.77 3.5 - 4.5
Risk free rate - average 0.77%-1.81% 0.69% - 1.64%
Forfeiture rate 0 0 The aggregate fair value of the options
vesting, net of forfeitures, during the years ended December 31, 2016 and 2015 was $658,000 and $877,000, respectively, and has
been reflected as compensation cost. As of December 31, 2016, the aggregate value of unvested options was $700,000 which will be
amortized as compensation cost as the options vest, over 2 to 4 years. During the year ended December 31, 2016
there were 84,000 options exercised into 76,966 shares of common stock at an average price of $1.37. Most of such exercises were
cash-less, however, the Company did receive proceeds from certain exercises aggregating $71,000. During the year ended December 31, 2015
there were 135,833 stock options exercised on a cashless basis at exercise prices between $1.14 and $4.60 per share, issuing 57,112
shares of common stock. A summary of option activity as of December
31, 2016, and changes during the two years then ended is presented below:
Shares Weighted-Average Exercise Price Weighted-Average Remaining Contractual Terms (Years) Aggregate Intrinsic Value
Outstanding at January 1, 2015 705,333 $ 3.96
Granted 548,000 5.01
Exercised (135,833 ) 3.36
Forfeited or expired (137,500 ) 4.85
Outstanding at December 31, 2015 980,000 3.96 3.41 $ 843,000
Granted 172,500 4.01
Exercised (84,000 ) 1.36
Forfeited or expired (20,000 ) 4.92
Outstanding at December 31, 2016 1,048,500 $ 4.68 3.80 $ 61,000
Exercisable at December 31, 2016 543,534 $ 4.61 3.04 $ 39,000 As of December 31, 2016, the aggregate
intrinsic values of $61,000 was calculated as the difference between the market price and the exercise price of the Company’s
stock, which was $4.10 as of December 31, 2016. A summary of the status of the Company’s
non-vested shares granted under the Company’s stock option plan as of December 31, 2016 and changes during the year then
ended is presented below: Additional information regarding options
outstanding as of December 31, 2016, is as follows:
Shares Weighted- Average Grant Date Fair Value
Nonvested at December 31, 2015 661,083 $ 2.41
Granted 172,500 4.01
Vested (316,117 ) 4.61
Forfeited (12,500 ) 4.92
Nonvested at December 31, 2016 504,966 $ 4.68
B) Warrants
Options Outstanding at December 31, 2016 Options Exercisable at December 31, 2016
Range of Exercise Price Number of Shares Outstanding Weighted Average Remaining Contractual Life (years) Weighted Average Exercise Price Number of Shares Exercisable Weighted Average Exercise Price
$2.00 - $3.99 237,500 6.27 $ 3.83 143,700 $ 3.89
$4.00 - $5.99 811,000 3.08 $ 4.93 399,834 $ 4.87
1,048,500 3.80 $ 4.68 543,534 $ 4.61 On June 2, 2016, the Company granted
warrants to purchase 346,206 shares of common stock in connection with the common stock offering. The warrants have an exercise
price of $4.25 per share and a term of 5 years. In addition, the Company granted Maxim Group LLC who acted as the placement agent
for the offering warrants to purchase up to 72,703 shares of common stock at an exercise price of $3.74 and are exercisable for
a term of 5 years. The exercise prices of the warrants are subject to customary adjustments in the event of stock dividends and
splits, and the warrants contain protective provisions in the event of fundamental transactions. During the year ended December 31, 2016,
16,260 warrants were exercised into 16,260 shares of common stock for $45,000. The following table summarizes warrant
activity for the two years ended December 31, 2016:
Shares Weighted-Average Exercise Price Weighted-Average Remaining Contractual Terms (Years) Aggregate Intrinsic Value
Outstanding at December 31,2014 301,963 $ 4.49
Granted 125,000 $ 4.50
Exercised (34,692 )
Forfeited or expired (51,010 ) -
Outstanding at December 31, 2015 341,261 $ 5.17 3.30 $ 152,000
Granted 478,909 $ 4.50
Exercised (16,260 ) $ 2.77
Forfeited or expired (1 )
Outstanding at December 31, 2016 803,909 $ 4.50 4.00 $ 26,000
Exercisable at December 31, 2016 803,909 $ 4.54 4.20 $ 26,000 As of December 31, 2016, the aggregate
intrinsic value of $26,000 for both outstanding and exercisable was calculated as the difference between the market price of the
company which was $4.10 and the exercise price. The following table summarizes the outstanding
warrants to purchase Common Stock at December 31, 2016:
Number Price Expiration Dates
200,000 $ 5.60 Sep-19
125,000 $ 4.10 May-21
10,000 $ 3.90 Oct-21
50,000 $ 4.10 Nov-21
346,206 $ 4.25 Jun-21
72,703 $ 3.74 Jun-21
803,909 </t>
  </si>
  <si>
    <t>Income Taxes</t>
  </si>
  <si>
    <t>Income Tax Disclosure [Abstract]</t>
  </si>
  <si>
    <t xml:space="preserve">(12) Income Taxes At December 31, 2016 and 2015, the Company
had available Federal and state net operating loss carryforwards to reduce future taxable income. The amounts available were approximately
$21.3 million and $18.6 million for Federal purposes, respectively, and $14.5 million and $13.3 million for state purposes respectively.
The Federal carryforward expires in 2034 and the state carryforward expires in 2019.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6 and 2015, the Company did not
have a liability for unrecognized tax benefits, and no adjustment was required at adoption. The Company’s policy is to record
interest and penalties on uncertain tax provisions as income tax expense. As of December 31, 2016, and 2015, the Company has not
accrued interest or penalties related to uncertain tax positions. Additionally, tax years 2009 through 2016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December 31, 2016 December 31 2015
Deferred income tax asset:
Net operating loss carryforward $ 10,325,000 $ 9,034,000
Valuation allowance (10,325,000 ) (9,034,000 )
Net deferred income tax asset $ 0 $ 0 Reconciliation of the effective income
tax rate to the U.S. statutory rate is as follows:
December 31, 2016 December 31 2015
Federal Statutory tax rate (34 %) (34 %)
State tax, net of federal benefit (5 %) (5 %)
(39 %) (39 %)
Valuation allowance 39 % 39 %
Effective tax rate -% -% </t>
  </si>
  <si>
    <t>Commitments and Contingencies</t>
  </si>
  <si>
    <t>Commitments and Contingencies Disclosure [Abstract]</t>
  </si>
  <si>
    <t>(13) Commitments and Contingencies Lease Commitments The Company leases warehouse space under
non-cancelable operating leases. Rental expense under these and other operating leases for the years ended December 31, 2016 and
2015 was $137,000 and $209,000, respectively. These leases expire in November 2017. Future payments under these leases as
of December 31, 2016, are as follows:
Year ending December 31, Amount
2017 $ 137,000
2018 -
Total $ 137,000 Other Commitments The Company has entered into contracts
with customers with clauses that commit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 2016 and 2015, the Company has no plans to terminate or not renew
any agreement with any of their customers; therefore, no such fees have been accrued in the accompanying financial statements.</t>
  </si>
  <si>
    <t>Legal Proceedings</t>
  </si>
  <si>
    <t>(14) Legal Proceeding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t>
  </si>
  <si>
    <t>Related Party Activity</t>
  </si>
  <si>
    <t>Related Party Transactions [Abstract]</t>
  </si>
  <si>
    <t>(15) Related Party Activity During the year, Judy Reed, wife of
Christopher J. Reed, served as Corporate Secretary along with being a member of the Board of Directors. Her replacement to the
board was elected November 29, 2017 and she has agreed to remain as Corporate Secretary until a replacement can be found. Complete
compensation information follows below in Part III.</t>
  </si>
  <si>
    <t>Subsequent Events</t>
  </si>
  <si>
    <t>Subsequent Events [Abstract]</t>
  </si>
  <si>
    <t>(16) Subsequent Events On April 19, 2017, three accredited
investors that are party to that certain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the Company increased the terms of their outstanding warrants by one year and reduced the exercise price from $4.25 to
$3.00 and also issued five-year warrants to purchase an aggregate of 210,111 shares of common stock at the exercise price of $3.00
to these investors. The newly issued warrants contain customary anti-dilution provisions. After December 31, 2016 Chris Reed (CEO)
and Daniel Miles (CFO) advanced working capital funds of $381,000 and $120,000 respectively to the Company for working capital
uses. Chris Reed will be repaid $240,000 in April 2017 and the remainder for both Chris Reed and Daniel Miles will be repaid by
the end of this year. On April 19, 2017, Chris Reed resigned
from his position as Chief Executive Officer of Reed’s, effective immediately. Concurrently, Mr. Reed was appointed as Chief
Innovation Officer. Mr. Reed will continue to serve as non-independent director of Reed’s Board of Directors. On April 19, 2017, Stefan Freeman, one
of the Company’s independent directors, was appointed as interim Chief Executive Officer of Reed’s. On April 21, 2017 (“Closing Date”),
pursuant to a Securities Purchase Agreement (“Purchase Agreement”), Reed’s Inc., a Delaware corporation (“Reed’s”
or the “Company”) sold and issued a convertible subordinated note in the principal amount of $3,400,000 (“Note”)
and warrants to purchase 1,416,667 shares of common stock (“Warrant Shares”) to Raptor/ Harbor Reeds SPV, LLC. The
Note bears interest at a rate of 12% per annum, compounded monthly on a 365-day year/ 30-day month basis. The Note is secured by
a second priority security interest in the Company’s assets, which is subordinate to the first priority security interest
of PMC Financial Services Group, LLC. The Note matures on the two-year anniversary of the Closing date and may not be prepaid.
After 180 days, the Note may be converted, at any time and from time to time, into 1,133,333 shares of common stock of the Company
(“Conversion Shares”). The Warrants will expire on the fifth (5th) anniversary of the Closing Date and have an exercise
price equal to $4.00. Warrants will not be exercisable until 180 days after the Closing date. The Note and Warrant contain customary
anti-dilution provisions and the Conversion Shares and Warrant Shares are subject to a registration rights agreement. The investor
was granted a right to participate in future financing transactions of the Company for a term of two years. To facilitate the close of the agreement
between Reed’s Inc. and Raptor/ Harbor Reeds SPV LLC, Reed’s Inc. granted an acceleration of the maturity of existing
indebtedness with PMC from January 1, 2019 to October 21, 2018. The fair value of the warrants and conversion feature was
determined to be $3,400,000 and will be recorded as a valuation discount and amortized as interest expense over the term of the
note. The Company intends to use the net
proceeds from the offering of approximately $3,240,000 for working capital and general corporate purposes. Wunderlich Securities,
the Company’s placement agent, will receive a fee of approximately $160,000 of the gross proceeds.</t>
  </si>
  <si>
    <t>Significant Accounting Policies (Policies)</t>
  </si>
  <si>
    <t>Use of Estimates</t>
  </si>
  <si>
    <t>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 term assets and intangibles, accruals for potential
liabilities and assumptions made in valuing stock instruments issued for services.</t>
  </si>
  <si>
    <t>Accounts Receivable</t>
  </si>
  <si>
    <t>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6
and 2015, the allowance for doubtful accounts and returns and discounts was approximately $256,000 and $356,000, respectively.</t>
  </si>
  <si>
    <t>Inventories</t>
  </si>
  <si>
    <t>C) Inventories Inventories are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t>
  </si>
  <si>
    <t>Property and Equipment and Related Depreciation</t>
  </si>
  <si>
    <t>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the Company recognized
a charge of $260,000 for impairments for its property and equipment in anticipation of early retirement of equipment with the
Los Angeles plant. There were no charges for equipment impairment prior to that in the prior years.</t>
  </si>
  <si>
    <t>Intangible Assets and Impairment Policy</t>
  </si>
  <si>
    <t>E)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6 the Company recognized an impairment charge of $224,000 for the China Cola brand. For 2015, the Company did not recognize
any impairment charges for its indefinite-lived intangible assets.</t>
  </si>
  <si>
    <t>Concentrations</t>
  </si>
  <si>
    <t>F) Concentrations The Company’s cash balances on
deposit with banks are guaranteed by the Federal Deposit Insurance Corporation up to $250,000 at December 31, 2016.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6 and 2015. During the year ended December 31, 2016,
the Company had two customers who accounted for approximately 22% and 12% of its sales, respectively; and during the year ended
December 31, 2015, the Company had two customers who accounted for approximately 28% and 14% of its sales, respectively. No other
customer accounted for more than 10% of sales in either year. As of December 31, 2016, the Company had accounts receivable due
from one customer who comprised $719,000 (25%) of its total accounts receivable; and as of December 31, 2015, the Company had accounts
receivable due from two customers who comprised $782,000 (24%) and $373,000 (12%), respectively, of its total accounts receivable.
No other customer accounted for more than 10% of accounts receivable in either year. During the year ended December 31, 2016,
the Company had utilized three separate co-pack packers for most its production and bottling of beverage products in the Eastern
United States. Although there are other packers and the Company has outfitted our own brewery and bottling plant, a change in packers
may cause a delay in the production process, which could ultimately affect operating results. During the years ended December 31,
2016 and 2015, the Company had one vendor which accounted for approximately 26% and 25%, respectively of purchases. At December
31, 2016 and 2015, the Company had accounts payable due to two vendors who comprised 13% and 10% for the year ended December 31,
2016, and 14% and 12% of its total accounts payable, for the year ended December 31, 2015. No other account was more than 10%
of the balance of accounts payable as of December 31, 2016, and December 31, 2015.</t>
  </si>
  <si>
    <t>Fair Value of Financial Instruments</t>
  </si>
  <si>
    <t>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since the interest rates on these obligations
are based on prevailing market interest rates. The fair value of the warrant liability
of $775,000 at December 31, 2016 was valued using Level 2 inputs.</t>
  </si>
  <si>
    <t>Cost of Sales</t>
  </si>
  <si>
    <t>H) Cost of sales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t>
  </si>
  <si>
    <t>Delivery and Handling Expenses</t>
  </si>
  <si>
    <t>I) Delivery and Handling Expenses Shipping and handling costs are comprised
of purchasing and receiving costs, inspection costs, warehousing costs, transfer freight costs, and other costs associated with
product distribution after manufacture and are included as part of operating expenses.</t>
  </si>
  <si>
    <t>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venue Recognition</t>
  </si>
  <si>
    <t>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6 and 2015 were approximately $3,726,000 and $3,765,000, respectively.</t>
  </si>
  <si>
    <t>Net Loss Per Share</t>
  </si>
  <si>
    <t xml:space="preserve">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6
and 2015, the calculations of basic and diluted loss per share are the same because potential dilutive securities would have an
anti-dilutive effect. The potentially dilutive securities consisted of the following as of:
December 31,
2016 2015
Warrants 803,909 341,261
Series A Preferred Stock 37,644 37,644
Options 1,048,500 980,000
Total 1,890,053 1,358,905 </t>
  </si>
  <si>
    <t>Advertising Costs</t>
  </si>
  <si>
    <t>M) Advertising Costs Advertising costs are expensed as incurred
and are included in selling expense in the amount of $254,000 and $105,000, for the years ended December 31, 2016 and 2015, respectively.</t>
  </si>
  <si>
    <t>Stock Compensation Expense</t>
  </si>
  <si>
    <t>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Reclassification</t>
  </si>
  <si>
    <t>O) Reclassification In presenting the Company’s statement
of operations for the year ended December 31, 2015, the Company previously included $235,000 of banking fees as general and administrative
expenses. In presenting the Company’s statement of operations for the years ended December 31, 2016 and 2015, the Company
has reclassified these expenses to interest expense.</t>
  </si>
  <si>
    <t>Recent Accounting Pronouncements</t>
  </si>
  <si>
    <t>P)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Estimated Useful Lives of Property and Equipment and Related Depreciation</t>
  </si>
  <si>
    <t xml:space="preserve">Property and Equipment Type Years of Depreciation
Building 39 years
Machinery and equipment 5-12 years
Vehicles 5 years
Office equipment 5-7 years </t>
  </si>
  <si>
    <t>Schedule of Potentially Dilutive Securities</t>
  </si>
  <si>
    <t xml:space="preserve">The potentially dilutive securities
consisted of the following as of:
December 31,
2016 2015
Warrants 803,909 341,261
Series A Preferred Stock 37,644 37,644
Options 1,048,500 980,000
Total 1,890,053 1,358,905 </t>
  </si>
  <si>
    <t>Inventory (Tables)</t>
  </si>
  <si>
    <t>Schedule of Inventory</t>
  </si>
  <si>
    <t xml:space="preserve">Inventory is valued at the lower of
cost (first-in, first-out) or market, and is comprised of the following as of:
December 31, 2016 December 31, 2015
Raw Materials and Packaging $ 3,874,000 $ 4,411,000
Finished Goods 3,011,000 3,563,000
$ 6,885,000 $ 7,974,000 </t>
  </si>
  <si>
    <t>Property and Equipment (Tables)</t>
  </si>
  <si>
    <t>Schedule of Property and Equipment</t>
  </si>
  <si>
    <t xml:space="preserve">Property and equipment is comprised
of the following as of:
December 31, 2016 December 31, 2015
Land $ 1,107,000 $ 1,107,000
Building 1,875,000 1,875,000
Vehicles 600,000 500,000
Machinery and equipment 3,696,000 3,800,000
Equipment under capital leases 226,000 857,000
Office equipment 475,000 469,000
Construction In Progress 4,610,000 977,000
12,589,000 9,585,000
Accumulated depreciation (4,863,000 ) (4,216,000 )
$ 7,726,000 $ 5,369,000 </t>
  </si>
  <si>
    <t>Intangible Assets (Tables)</t>
  </si>
  <si>
    <t>Schedule of Intangible Assets Trademarks</t>
  </si>
  <si>
    <t xml:space="preserve">The Company did not recognize any impairment
for the year ended December 31, 2015.
December 31, 2016 December 31, 2015
Virgil’s $ 576,000 $ 576,000
China Cola 224,000 224,000
Sonoma Sparkler 229,000 229,000
Purchased Brands 1,029,000 1,029,000
Less reserve for impairment (224,000 ) -
Brand names $ 805,000 $ 1,029,000 </t>
  </si>
  <si>
    <t>Notes Payable (Tables)</t>
  </si>
  <si>
    <t>Notes Payable [Abstract]</t>
  </si>
  <si>
    <t>Schedule of Bank Notes</t>
  </si>
  <si>
    <t xml:space="preserve">Bank notes consist of the following
as of December 31, 2016 and 2015:
December 31, 2016 December 31, 2015
(A) Term Loans $ 3,000,000 $ 3,000,000
(B) Capex loan 3,950,000 1,883,000
(C) Valuation discount (78,000 ) (132,000 )
Net 6,872,000 4,751,000
Current portion (953,000 ) (341,000 )
Long term portion $ 5,919,000 $ 4,410,000 </t>
  </si>
  <si>
    <t>Schedule of Interest Rates of Loans</t>
  </si>
  <si>
    <t>The following chart summarizes the loans
as of December 31, 2016,
Description Base Interest Rate Increase in Prime Original rate Additional Interest Current rate
Term A 9.00 % 0.50 % 9.50 % 3.00 % 12.50 %
Term B 11.60 % 0.50 % 12.10 % 3.00 % 15.10 %
Line of Credit (Prime Plus) 0.35 % 3.75 % 4.10 % 3.00 % 7.10 %
Capital Loans 9.00 % 0.50 % 9.50 % 3.00 % 12.50 %</t>
  </si>
  <si>
    <t>Long Term Financing Obligation (Tables)</t>
  </si>
  <si>
    <t>Schedule of Long Term Financing Obligation</t>
  </si>
  <si>
    <t xml:space="preserve">Long term financing obligation is comprised
of the following as of:
December 31,
2016 2015
Financing obligation $ 2,378,000 $ 2,538,000
Valuation discount (825,000 ) (935,000 )
Net long term financing obligation $ 1,553,000 $ 1,603,000
Less current portion (190,000 ) (160,000 )
Long term financing obligation $ 1,363,000 $ 1,443,000 </t>
  </si>
  <si>
    <t>Schedule of Aggregate Future Obligations Under the Financing Obligation</t>
  </si>
  <si>
    <t xml:space="preserve">The aggregate amount due under the financing
obligation at December 31, 2016 and 2015 was $2,377,000 and $2,538,000, respectively. Aggregate future obligations under the financing
obligation are as follows:
Year Amount
2017 $ 190,000
2018 222,000
2019 259,000
2020 299,000
2021 344,000
Thereafter 1,064,000
Total $ 2,378,000 </t>
  </si>
  <si>
    <t>Obligations Under Capital Leases (Tables)</t>
  </si>
  <si>
    <t>Schedule of Future Minimum Lease Payments Under Capital Leases</t>
  </si>
  <si>
    <t xml:space="preserve">Future minimum lease
payments under capital leases are as follows:
Years Ending December 31,
2017 $ 223,000
2018 227,000
2019 190,000
2020 62,000
2021 6,000
Total payments $ 708,000
Less: Amount representing interest (87,000 )
Present value of net minimum lease payments $ 621,000
Less: Current portion (183,000 )
Non-current portion $ 438,000 </t>
  </si>
  <si>
    <t>Warrant Liability (Tables)</t>
  </si>
  <si>
    <t>Schedule of Warrant Liability Using Assumptions</t>
  </si>
  <si>
    <t xml:space="preserve">The warrant liability was valued at
the following dates using Black-Scholes-Merton option pricing model with the following average assumptions:
Issuance Date December 31, 2016
Stock Price $ 3.34 $ 4.10
Risk free interest rate 1.50 % 1.58 %
Expected Volatility 55.82 % 55.81 %
Expected life in years 5 4.42
Expected dividend yield 0 % 0 %
Fair Value – Warrants $ 543,000 $ 775,000 </t>
  </si>
  <si>
    <t>Stock Options and Warrants (Tables)</t>
  </si>
  <si>
    <t>Schedule of Fair Value of Option Award Valuation Assumptions</t>
  </si>
  <si>
    <t xml:space="preserve">The risk-free rate for periods within
the contractual life of the options is based on the U. S. Treasury yield in effect at the time of the grant.
Year ended December 31,
2016 2015
Expected volatility 57 % 56 - 62%
Expected dividends — —
Expected average term (in years) 1.77 3.5 - 4.5
Risk free rate - average 0.77%-1.81% 0.69% - 1.64%
Forfeiture rate 0 0 </t>
  </si>
  <si>
    <t>Schedule of Stock Option Activity</t>
  </si>
  <si>
    <t xml:space="preserve">A summary of option activity as of December
31, 2016, and changes during the two years then ended is presented below:
Shares Weighted-Average Exercise Price Weighted-Average Remaining Contractual Terms (Years) Aggregate Intrinsic Value
Outstanding at January 1, 2015 705,333 $ 3.96
Granted 548,000 5.01
Exercised (135,833 ) 3.36
Forfeited or expired (137,500 ) 4.85
Outstanding at December 31, 2015 980,000 3.96 3.41 $ 843,000
Granted 172,500 4.01
Exercised (84,000 ) 1.36
Forfeited or expired (20,000 ) 4.92
Outstanding at December 31, 2016 1,048,500 $ 4.68 3.80 $ 61,000
Exercisable at December 31, 2016 543,534 $ 4.61 3.04 $ 39,000 </t>
  </si>
  <si>
    <t>Schedule of Nonvested Shares Granted Under the Stock Option Plan</t>
  </si>
  <si>
    <t xml:space="preserve">Additional information regarding options
outstanding as of December 31, 2016, is as follows:
Shares Weighted- Average Grant Date Fair Value
Nonvested at December 31, 2015 661,083 $ 2.41
Granted 172,500 4.01
Vested (316,117 ) 4.61
Forfeited (12,500 ) 4.92
Nonvested at December 31, 2016 504,966 $ 4.68 </t>
  </si>
  <si>
    <t>Schedule of Information Regarding Stock Options</t>
  </si>
  <si>
    <t xml:space="preserve">Options Outstanding at December 31, 2016 Options Exercisable at December 31, 2016
Range of Exercise Price Number of Shares Outstanding Weighted Average Remaining Contractual Life (years) Weighted Average Exercise Price Number of Shares Exercisable Weighted Average Exercise Price
$2.00 - $3.99 237,500 6.27 $ 3.83 143,700 $ 3.89
$4.00 - $5.99 811,000 3.08 $ 4.93 399,834 $ 4.87
1,048,500 3.80 $ 4.68 543,534 $ 4.61 </t>
  </si>
  <si>
    <t>Schedule of Stock Warrants Activity</t>
  </si>
  <si>
    <t xml:space="preserve">The following table summarizes warrant
activity for the two years ended December 31, 2016:
Shares Weighted-Average Exercise Price Weighted-Average Remaining Contractual Terms (Years) Aggregate Intrinsic Value
Outstanding at December 31,2014 301,963 $ 4.49
Granted 125,000 $ 4.50
Exercised (34,692 )
Forfeited or expired (51,010 ) -
Outstanding at December 31, 2015 341,261 $ 5.17 3.30 $ 152,000
Granted 478,909 $ 4.50
Exercised (16,260 ) $ 2.77
Forfeited or expired (1 )
Outstanding at December 31, 2016 803,909 $ 4.50 4.00 $ 26,000
Exercisable at December 31, 2016 803,909 $ 4.54 4.20 $ 26,000 </t>
  </si>
  <si>
    <t>Schedule of Outstanding Warrants to Purchase Common Stock</t>
  </si>
  <si>
    <t xml:space="preserve">The following table summarizes the outstanding
warrants to purchase Common Stock at December 31, 2016:
Number Price Expiration Dates
200,000 $ 5.60 Sep-19
125,000 $ 4.10 May-21
10,000 $ 3.90 Oct-21
50,000 $ 4.10 Nov-21
346,206 $ 4.25 Jun-21
72,703 $ 3.74 Jun-21
803,909 </t>
  </si>
  <si>
    <t>Income Taxes (Tables)</t>
  </si>
  <si>
    <t>Schedule of Deferred Income Tax Assets</t>
  </si>
  <si>
    <t xml:space="preserve">Significant components of the Company’s
deferred income tax assets are as follows as of:
December 31, 2016 December 31 2015
Deferred income tax asset:
Net operating loss carryforward $ 10,325,000 $ 9,034,000
Valuation allowance (10,325,000 ) (9,034,000 )
Net deferred income tax asset $ 0 $ 0 </t>
  </si>
  <si>
    <t>Schedule of Reconciliation of Effective Income Tax Rate to U.S. Statutory Rate</t>
  </si>
  <si>
    <t xml:space="preserve">Reconciliation of the effective income
tax rate to the U.S. statutory rate is as follows:
December 31, 2016 December 31 2015
Federal Statutory tax rate (34 %) (34 %)
State tax, net of federal benefit (5 %) (5 %)
(39 %) (39 %)
Valuation allowance 39 % 39 %
Effective tax rate -% -% </t>
  </si>
  <si>
    <t>Commitments and Contingencies (Tables)</t>
  </si>
  <si>
    <t>Schedule of Future Payments Under Operating Leases</t>
  </si>
  <si>
    <t xml:space="preserve">Future payments under these leases as
of December 31, 2016, are as follows:
Year ending December 31, Amount
2017 $ 137,000
2018 -
Total $ 137,000 </t>
  </si>
  <si>
    <t>Operations and Liquidity (Details Narrative) - USD ($)</t>
  </si>
  <si>
    <t>Dec. 31, 2014</t>
  </si>
  <si>
    <t>Net cash provided by (used in) operating activities</t>
  </si>
  <si>
    <t>Working capital deficiency</t>
  </si>
  <si>
    <t>Stockholders' deficit</t>
  </si>
  <si>
    <t>Cash balance</t>
  </si>
  <si>
    <t>March 31, 2017 [Member]</t>
  </si>
  <si>
    <t>April 21, 2017 [Member]</t>
  </si>
  <si>
    <t>Net proceeds</t>
  </si>
  <si>
    <t>Significant Accounting Policies (Details Narrative) - USD ($)</t>
  </si>
  <si>
    <t>Allowance for doubtful accounts and returns and discounts</t>
  </si>
  <si>
    <t>Impairments charges</t>
  </si>
  <si>
    <t>Maximum cash deposit guaranteed by FDIC</t>
  </si>
  <si>
    <t>Fair value of the warrant liability</t>
  </si>
  <si>
    <t>Sales incentives</t>
  </si>
  <si>
    <t>Selling expense</t>
  </si>
  <si>
    <t>Scenario, Previously Reported [Member]</t>
  </si>
  <si>
    <t>Customer One [Member] | Sales Revenue, Net [Member]</t>
  </si>
  <si>
    <t>Percentage of sale accounted to customer</t>
  </si>
  <si>
    <t>22.00%</t>
  </si>
  <si>
    <t>Customer One [Member] | Accounts Receivable [Member]</t>
  </si>
  <si>
    <t>25.00%</t>
  </si>
  <si>
    <t>24.00%</t>
  </si>
  <si>
    <t>Account receivables from customer</t>
  </si>
  <si>
    <t>Customer Two [Member] | Sales Revenue, Net [Member]</t>
  </si>
  <si>
    <t>12.00%</t>
  </si>
  <si>
    <t>Customer Two [Member] | Accounts Receivable [Member]</t>
  </si>
  <si>
    <t>28.00%</t>
  </si>
  <si>
    <t>14.00%</t>
  </si>
  <si>
    <t>No Other Customer [Member] | Sales Revenue, Net [Member] | Maximum [Member]</t>
  </si>
  <si>
    <t>10.00%</t>
  </si>
  <si>
    <t>No Other Customer [Member] | Accounts Receivable [Member] | Maximum [Member]</t>
  </si>
  <si>
    <t>Vendor One [Member]</t>
  </si>
  <si>
    <t>26.00%</t>
  </si>
  <si>
    <t>Vendor One [Member] | Accounts Payable [Member]</t>
  </si>
  <si>
    <t>13.00%</t>
  </si>
  <si>
    <t>Vendor Two [Member] | Accounts Payable [Member]</t>
  </si>
  <si>
    <t>No Other Vendor [Member] | Maximum [Member]</t>
  </si>
  <si>
    <t>China Cola Brand [Member]</t>
  </si>
  <si>
    <t>Impairment of intangible assets, finite-lived</t>
  </si>
  <si>
    <t>Significant Accounting Policies - Schedule of Estimated Useful Lives of Property and Equipment and Related Depreciation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Significant Accounting Policies - Schedule of Potentially Dilutive Securities (Details) - shares</t>
  </si>
  <si>
    <t>Potentially dilutive securities</t>
  </si>
  <si>
    <t>Warrants [Member]</t>
  </si>
  <si>
    <t>Series A Preferred Stock [Member]</t>
  </si>
  <si>
    <t>Options [Member]</t>
  </si>
  <si>
    <t>Inventory (Details Narrative) - USD ($)</t>
  </si>
  <si>
    <t>Prepaid inventory</t>
  </si>
  <si>
    <t>Decreased it reserve for obsolescence net</t>
  </si>
  <si>
    <t>Inventory Valuation and Obsolescence [Member]</t>
  </si>
  <si>
    <t>Minimum [Member]</t>
  </si>
  <si>
    <t>Maximum [Member]</t>
  </si>
  <si>
    <t>Inventory - Schedule of Inventory (Details) - USD ($)</t>
  </si>
  <si>
    <t>Raw Materials and Packaging</t>
  </si>
  <si>
    <t>Finished Goods</t>
  </si>
  <si>
    <t>Inventory, total</t>
  </si>
  <si>
    <t>Property and Equipment (Details Narrative) - USD ($)</t>
  </si>
  <si>
    <t>Depreciation expense</t>
  </si>
  <si>
    <t>Reserve for obsolete equipment</t>
  </si>
  <si>
    <t>Accumulated depreciation for equipment held under capital leases</t>
  </si>
  <si>
    <t>Property and Equipment - Schedule of Property and Equipment (Details) - USD ($)</t>
  </si>
  <si>
    <t>Land</t>
  </si>
  <si>
    <t>Building</t>
  </si>
  <si>
    <t>Vehicles</t>
  </si>
  <si>
    <t>Machinery and equipment</t>
  </si>
  <si>
    <t>Equipment under capital leases</t>
  </si>
  <si>
    <t>Office equipment</t>
  </si>
  <si>
    <t>Construction in progress</t>
  </si>
  <si>
    <t>Property and equipment, gross</t>
  </si>
  <si>
    <t>Accumulated depreciation</t>
  </si>
  <si>
    <t>Property and equipment, net</t>
  </si>
  <si>
    <t>Intangible Assets (Details Narrative) - USD ($)</t>
  </si>
  <si>
    <t>Intangible Assets - Schedule of Intangible Assets Trademarks (Details) - USD ($)</t>
  </si>
  <si>
    <t>Purchased Brands</t>
  </si>
  <si>
    <t>Less reserve for impairment</t>
  </si>
  <si>
    <t>Virgil's [Member]</t>
  </si>
  <si>
    <t>China Cola [Member]</t>
  </si>
  <si>
    <t>Sonoma Sparkler [Member]</t>
  </si>
  <si>
    <t>Notes Payable (Details Narrative)</t>
  </si>
  <si>
    <t>Dec. 07, 2016USD ($)$ / shares</t>
  </si>
  <si>
    <t>May 13, 2016USD ($)$ / sharesshares</t>
  </si>
  <si>
    <t>Apr. 25, 2016USD ($)$ / sharesshares</t>
  </si>
  <si>
    <t>Nov. 09, 2015USD ($)$ / sharesshares</t>
  </si>
  <si>
    <t>Dec. 31, 2016USD ($)Installmentsshares</t>
  </si>
  <si>
    <t>Dec. 31, 2015USD ($)</t>
  </si>
  <si>
    <t>Jun. 02, 2016$ / shares</t>
  </si>
  <si>
    <t>Term Loan</t>
  </si>
  <si>
    <t>Percentage of borrowing based on accounts receivable</t>
  </si>
  <si>
    <t>85.00%</t>
  </si>
  <si>
    <t>Percentage of borrowing based on eligible inventory</t>
  </si>
  <si>
    <t>60.00%</t>
  </si>
  <si>
    <t>Term loan amount</t>
  </si>
  <si>
    <t>Line of credit borrowing availability</t>
  </si>
  <si>
    <t>Valuation discount amortized during the period</t>
  </si>
  <si>
    <t>Unamortized balance</t>
  </si>
  <si>
    <t>Capex Loan [Member]</t>
  </si>
  <si>
    <t>Capex loan interest rate</t>
  </si>
  <si>
    <t>9.50%</t>
  </si>
  <si>
    <t>Number of monthly installments | Installments</t>
  </si>
  <si>
    <t>Loan due amount</t>
  </si>
  <si>
    <t>Loan balance amount</t>
  </si>
  <si>
    <t>Equipment loan cost</t>
  </si>
  <si>
    <t>Warrants exercise price per share | $ / shares</t>
  </si>
  <si>
    <t>Warrants granted | shares</t>
  </si>
  <si>
    <t>Revolving Loan [Member]</t>
  </si>
  <si>
    <t>Loan bears interest, description</t>
  </si>
  <si>
    <t>If the EBITDA measuring point stays below $1,000,000 where it is now, the rate will rise to 12% from the current rate of 9%. If EBITDA rises to $1,500,000 then the rate will be reduced to 9%. As of December 31, 2016, our effective rate under the revolving line was 9.5%. The monthly management fee is .45% of the average monthly loan balance.</t>
  </si>
  <si>
    <t>Revolving loan, effective interest rate</t>
  </si>
  <si>
    <t>Term Loans [Member]</t>
  </si>
  <si>
    <t xml:space="preserve">If the EBITDA measuring point stays below $1,000,000 where it is now, the rate will rise to 12% from the current rate of 9%. If EBITDA rises to $1,500,000 then the rate will be reduced to 9%. </t>
  </si>
  <si>
    <t>Term loan outstanding principal balance</t>
  </si>
  <si>
    <t>Prime Rate [Member]</t>
  </si>
  <si>
    <t>0.35%</t>
  </si>
  <si>
    <t>Prime Rate [Member] | Capex Loan [Member]</t>
  </si>
  <si>
    <t>5.75%</t>
  </si>
  <si>
    <t>Minimum [Member] | Capex Loan [Member]</t>
  </si>
  <si>
    <t>Repayments of Debt</t>
  </si>
  <si>
    <t>Below $1,000,000 [Member] | Revolving Loan [Member]</t>
  </si>
  <si>
    <t>Below $1,000,000 [Member] | Term Loans [Member]</t>
  </si>
  <si>
    <t>Rises To $1,500,000 [Member] | Revolving Loan [Member]</t>
  </si>
  <si>
    <t>9.00%</t>
  </si>
  <si>
    <t>Rises To $1,500,000 [Member] | Term Loans [Member]</t>
  </si>
  <si>
    <t>PMC Financial Services Group, LLC [Member]</t>
  </si>
  <si>
    <t>Warrants term</t>
  </si>
  <si>
    <t>3 years 6 months</t>
  </si>
  <si>
    <t>5 years 6 months</t>
  </si>
  <si>
    <t>Volatility rate</t>
  </si>
  <si>
    <t>49.52%</t>
  </si>
  <si>
    <t>54.17%</t>
  </si>
  <si>
    <t>Expected dividends</t>
  </si>
  <si>
    <t>0.00%</t>
  </si>
  <si>
    <t>Discount rate</t>
  </si>
  <si>
    <t>0.74%</t>
  </si>
  <si>
    <t>1.49%</t>
  </si>
  <si>
    <t>Valuation of discount amortized period</t>
  </si>
  <si>
    <t>24 months</t>
  </si>
  <si>
    <t>one-time fee</t>
  </si>
  <si>
    <t>PMC Financial Services Group, LLC [Member] | Amendment Twelve [Member]</t>
  </si>
  <si>
    <t>common stock purchase warrants</t>
  </si>
  <si>
    <t>PMC Financial Services Group, LLC [Member] | Amendment Ten [Member]</t>
  </si>
  <si>
    <t>PMC Financial Services Group, LLC [Member] | Warrants [Member]</t>
  </si>
  <si>
    <t>Loan maturity date</t>
  </si>
  <si>
    <t>Number of warrants issued during period | shares</t>
  </si>
  <si>
    <t>56.35%</t>
  </si>
  <si>
    <t>1.50%</t>
  </si>
  <si>
    <t>Line of credit maturity date</t>
  </si>
  <si>
    <t>Jan. 1,
		2019</t>
  </si>
  <si>
    <t>Percentage of prepayment penalty for prepayment prior to the first anniversary</t>
  </si>
  <si>
    <t>1.00%</t>
  </si>
  <si>
    <t>PMC Financial Services Group, LLC [Member] | One Term Loans [Member]</t>
  </si>
  <si>
    <t>PMC Financial Services Group, LLC [Member] | Two Term Loans [Member]</t>
  </si>
  <si>
    <t>14.85%</t>
  </si>
  <si>
    <t>PMC Financial Services Group, LLC [Member] | Term Loans [Member]</t>
  </si>
  <si>
    <t xml:space="preserve">The annual interest rate on the first loan was prime plus 5.75% (currently 9.5%), and the rate on the second loan was prime plus 11.60% (currently 14.85%) but was modified on December 7, 2016 such that the new rate will be based on the trailing 6 month EBITDA. If the EBITDA measuring point stays below $1,000,000 where it is now, the rate will rise to 12% from the current rate of 9%. If EBITDA rises to $1,500,000 then the rate will be reduced to 9%. </t>
  </si>
  <si>
    <t>56.04%</t>
  </si>
  <si>
    <t>0.68%</t>
  </si>
  <si>
    <t>Warrants amortized period</t>
  </si>
  <si>
    <t>16 months</t>
  </si>
  <si>
    <t>PMC Financial Services Group, LLC [Member] | Prime Rate [Member] | One Term Loans [Member]</t>
  </si>
  <si>
    <t>PMC Financial Services Group, LLC [Member] | Prime Rate [Member] | Two Term Loans [Member]</t>
  </si>
  <si>
    <t>11.60%</t>
  </si>
  <si>
    <t>PMC Financial Services Group, LLC [Member] | Maximum [Member] | Amendment Twelve [Member]</t>
  </si>
  <si>
    <t>PMC Financial Services Group, LLC [Member] | Maximum [Member] | Amendment Ten [Member]</t>
  </si>
  <si>
    <t>PMC Financial Services Group, LLC [Member] | Minimum [Member] | Amendment Twelve [Member]</t>
  </si>
  <si>
    <t>PMC Financial Services Group, LLC [Member] | Minimum [Member] | Amendment Ten [Member]</t>
  </si>
  <si>
    <t>PMC Financial Services Group, LLC [Member] | Loan and Security Agreement [Member]</t>
  </si>
  <si>
    <t>PMC Financial Services Group, LLC [Member] | Loan and Security Agreement [Member] | Capex Loan [Member]</t>
  </si>
  <si>
    <t>PMC Financial Services Group, LLC [Member] | Loan and Security Agreement [Member] | Maximum [Member]</t>
  </si>
  <si>
    <t>Capital Expansion loan</t>
  </si>
  <si>
    <t>Notes Payable - Schedule of Bank Notes (Details) - USD ($)</t>
  </si>
  <si>
    <t>Valuation discount</t>
  </si>
  <si>
    <t>Bank Notes [Member]</t>
  </si>
  <si>
    <t>Term Loans</t>
  </si>
  <si>
    <t>Capital expansion loan</t>
  </si>
  <si>
    <t>Net</t>
  </si>
  <si>
    <t>Current portion</t>
  </si>
  <si>
    <t>Long-term portion</t>
  </si>
  <si>
    <t>Notes Payable - Schedule of Interest Rates of Loans (Details)</t>
  </si>
  <si>
    <t>Term A [Member]</t>
  </si>
  <si>
    <t>Original Rate</t>
  </si>
  <si>
    <t>Additional Interest</t>
  </si>
  <si>
    <t>3.00%</t>
  </si>
  <si>
    <t>Current rate</t>
  </si>
  <si>
    <t>12.50%</t>
  </si>
  <si>
    <t>Term B [Member]</t>
  </si>
  <si>
    <t>12.10%</t>
  </si>
  <si>
    <t>15.10%</t>
  </si>
  <si>
    <t>Line of Credit (Prime Plus) [Member]</t>
  </si>
  <si>
    <t>4.10%</t>
  </si>
  <si>
    <t>7.10%</t>
  </si>
  <si>
    <t>Capital Loans [Member]</t>
  </si>
  <si>
    <t>Base Interest Rate [Member] | Term A [Member]</t>
  </si>
  <si>
    <t>Base Interest Rate [Member] | Term B [Member]</t>
  </si>
  <si>
    <t>Base Interest Rate [Member] | Line of Credit (Prime Plus) [Member]</t>
  </si>
  <si>
    <t>Base Interest Rate [Member] | Capital Loans [Member]</t>
  </si>
  <si>
    <t>Increase in Prime [Member] | Term A [Member]</t>
  </si>
  <si>
    <t>0.50%</t>
  </si>
  <si>
    <t>Increase in Prime [Member] | Term B [Member]</t>
  </si>
  <si>
    <t>Increase in Prime [Member] | Line of Credit (Prime Plus) [Member]</t>
  </si>
  <si>
    <t>3.75%</t>
  </si>
  <si>
    <t>Increase in Prime [Member] | Capital Loans [Member]</t>
  </si>
  <si>
    <t>Long Term Financing Obligation (Details Narrative) - USD ($)</t>
  </si>
  <si>
    <t>Jun. 02, 2016</t>
  </si>
  <si>
    <t>Oct. 02, 2014</t>
  </si>
  <si>
    <t>Proceeds from sale of transaction cost</t>
  </si>
  <si>
    <t>Percentage of interest expense and reduction in the financing obligation at implicit rate</t>
  </si>
  <si>
    <t>9.90%</t>
  </si>
  <si>
    <t>Amortization of valuation discount</t>
  </si>
  <si>
    <t>Aggregate amount due under financing obligation</t>
  </si>
  <si>
    <t>Chief Executive Officer [Member]</t>
  </si>
  <si>
    <t>Proceeds financial obligation limit guaranteed by related party</t>
  </si>
  <si>
    <t>Number of warrants issued to purchase of common stock</t>
  </si>
  <si>
    <t>Warrants exercise price per share</t>
  </si>
  <si>
    <t>5 years</t>
  </si>
  <si>
    <t>Warrants [Member] | Financing Obligation [Member]</t>
  </si>
  <si>
    <t>Warrants expected term</t>
  </si>
  <si>
    <t>Warrants volatility rate</t>
  </si>
  <si>
    <t>59.53%</t>
  </si>
  <si>
    <t>Warrants expected dividends</t>
  </si>
  <si>
    <t>Warrants discount rate</t>
  </si>
  <si>
    <t>1.25%</t>
  </si>
  <si>
    <t>Amortization of warrant, term</t>
  </si>
  <si>
    <t>15 years</t>
  </si>
  <si>
    <t>Warrants [Member] | Financing Obligation [Member] | Minimum [Member]</t>
  </si>
  <si>
    <t>Warrants strike price</t>
  </si>
  <si>
    <t>91.36%</t>
  </si>
  <si>
    <t>2.15%</t>
  </si>
  <si>
    <t>Warrants [Member] | Financing Obligation [Member] | Maximum [Member]</t>
  </si>
  <si>
    <t>110.90%</t>
  </si>
  <si>
    <t>2.20%</t>
  </si>
  <si>
    <t>Christopher J. Reed [Member]</t>
  </si>
  <si>
    <t>Long Term Financing Obligation - Schedule of Long Term Financing Obligation (Details) - USD ($)</t>
  </si>
  <si>
    <t>Less current portion</t>
  </si>
  <si>
    <t>Long term financing obligation</t>
  </si>
  <si>
    <t>Long Term Financing Obligation [Member]</t>
  </si>
  <si>
    <t>Financing obligation</t>
  </si>
  <si>
    <t>Net long term financing obligation</t>
  </si>
  <si>
    <t>Long Term Financing Obligation - Schedule of Aggregate Future Obligations Under the Financing Obligation (Details)</t>
  </si>
  <si>
    <t>Dec. 31, 2016USD ($)</t>
  </si>
  <si>
    <t>Thereafter</t>
  </si>
  <si>
    <t>Obligations Under Capital Leases (Details Narrative)</t>
  </si>
  <si>
    <t>Dec. 31, 2016USD ($)Installments</t>
  </si>
  <si>
    <t>Equipment held under capital leases</t>
  </si>
  <si>
    <t>Number of non-cancelable capital leases | Installments</t>
  </si>
  <si>
    <t>Principal balance due under leases</t>
  </si>
  <si>
    <t>Payment of lease amount</t>
  </si>
  <si>
    <t>Lease expire year</t>
  </si>
  <si>
    <t>Payment of lease range per month</t>
  </si>
  <si>
    <t>Percentage of interest for lease amount</t>
  </si>
  <si>
    <t>3.50%</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Warrant Liability - Schedule of Warrant Liability (Details) - USD ($)</t>
  </si>
  <si>
    <t>Expected Volatility</t>
  </si>
  <si>
    <t>57.00%</t>
  </si>
  <si>
    <t>Expected life in years</t>
  </si>
  <si>
    <t>1 year 9 months 7 days</t>
  </si>
  <si>
    <t>Fair Value - Warrants</t>
  </si>
  <si>
    <t>Stock Price</t>
  </si>
  <si>
    <t>Risk free interest rate</t>
  </si>
  <si>
    <t>1.58%</t>
  </si>
  <si>
    <t>55.81%</t>
  </si>
  <si>
    <t>4 years 5 months 1 day</t>
  </si>
  <si>
    <t>Expected dividend yield</t>
  </si>
  <si>
    <t>Issuance Date [Member</t>
  </si>
  <si>
    <t>55.82%</t>
  </si>
  <si>
    <t>Stockholders' Equity (Details Narrative) - USD ($)</t>
  </si>
  <si>
    <t>Preferred stock, shares authorized</t>
  </si>
  <si>
    <t>Preferred stock, par value</t>
  </si>
  <si>
    <t>Preferred stock, shares outstanding</t>
  </si>
  <si>
    <t>Initial fair value of warrants</t>
  </si>
  <si>
    <t>Issuance of warrants</t>
  </si>
  <si>
    <t>Proceeds from warrants offset value</t>
  </si>
  <si>
    <t>Net reduction of additional paid in capital</t>
  </si>
  <si>
    <t>Common stock issued for services, value</t>
  </si>
  <si>
    <t>Percentage of noncumulative preferred stock</t>
  </si>
  <si>
    <t>5.00%</t>
  </si>
  <si>
    <t>Preferred stock shares, liquidation preference</t>
  </si>
  <si>
    <t>Preferred stock holders rights to receive at price per share</t>
  </si>
  <si>
    <t>Preferred Shareholders [Member]</t>
  </si>
  <si>
    <t>Dividend payable to preferred shareholders</t>
  </si>
  <si>
    <t>Number of preferred stock converted</t>
  </si>
  <si>
    <t>Institutional Investors [Member]</t>
  </si>
  <si>
    <t>Number of shares issuance and sale of common stock during period</t>
  </si>
  <si>
    <t>Number of warrants to purchase of common stock shares</t>
  </si>
  <si>
    <t>Net proceeds from offering</t>
  </si>
  <si>
    <t>Warrant term</t>
  </si>
  <si>
    <t>Placement Agent [Member]</t>
  </si>
  <si>
    <t>Officers [Member]</t>
  </si>
  <si>
    <t>Sale of stock price per share</t>
  </si>
  <si>
    <t>Proceeds from sale of stock</t>
  </si>
  <si>
    <t>Consulting Services [Member]</t>
  </si>
  <si>
    <t>Common stock issued for services, shares</t>
  </si>
  <si>
    <t>Stock Options and Warrants (Details Narrative) - USD ($)</t>
  </si>
  <si>
    <t>Percentage of option fixed price</t>
  </si>
  <si>
    <t>100.00%</t>
  </si>
  <si>
    <t>Fair market value per share</t>
  </si>
  <si>
    <t>110.00%</t>
  </si>
  <si>
    <t>Shares granted</t>
  </si>
  <si>
    <t>Stock options at market price per share</t>
  </si>
  <si>
    <t>Fair value of options granted</t>
  </si>
  <si>
    <t>Weighted-average grant date fair value</t>
  </si>
  <si>
    <t>Stock based compensation cost</t>
  </si>
  <si>
    <t>Aggregate value of unvested options</t>
  </si>
  <si>
    <t>Number of option issued under cash-less exercise</t>
  </si>
  <si>
    <t>Number of common stock shares issued during the period</t>
  </si>
  <si>
    <t>Number of option issued under cash-less exercise price per share</t>
  </si>
  <si>
    <t>Proceeds from stock options exercised</t>
  </si>
  <si>
    <t>Aggregate intrinsic values</t>
  </si>
  <si>
    <t>Market price per share</t>
  </si>
  <si>
    <t>Stock warrant received value</t>
  </si>
  <si>
    <t>Warrants to purchase common stock</t>
  </si>
  <si>
    <t>Number of warrants exercised</t>
  </si>
  <si>
    <t>Aggregate intrinsic values outstanding</t>
  </si>
  <si>
    <t>Aggregate intrinsic values exercisable</t>
  </si>
  <si>
    <t>Warrants [Member] | Maxim Group LLC [Member]</t>
  </si>
  <si>
    <t>2007 Stock Option Plan [Member]</t>
  </si>
  <si>
    <t>Number of option authorized</t>
  </si>
  <si>
    <t>2015 Stock Option Plan [Member]</t>
  </si>
  <si>
    <t>Option vesting period</t>
  </si>
  <si>
    <t>2 years</t>
  </si>
  <si>
    <t>4 years</t>
  </si>
  <si>
    <t>Stock Options and Warrants - Schedule of Fair Value of Option Award Valuation Assumptions (Details) - USD ($)</t>
  </si>
  <si>
    <t>Expected volatility</t>
  </si>
  <si>
    <t>Expected average term (in years)</t>
  </si>
  <si>
    <t>Forfeiture rate</t>
  </si>
  <si>
    <t>56.00%</t>
  </si>
  <si>
    <t>Risk free rate - average</t>
  </si>
  <si>
    <t>0.77%</t>
  </si>
  <si>
    <t>0.69%</t>
  </si>
  <si>
    <t>62.00%</t>
  </si>
  <si>
    <t>4 years 6 months</t>
  </si>
  <si>
    <t>1.81%</t>
  </si>
  <si>
    <t>1.64%</t>
  </si>
  <si>
    <t>Stock Options and Warrants - Schedule of Stock Option Activity (Details) - USD ($)</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s (Years), Outstanding Beginning</t>
  </si>
  <si>
    <t>3 years 4 months 28 days</t>
  </si>
  <si>
    <t>Weighted-Average Remaining Contractual Terms (Years), Outstanding Ending</t>
  </si>
  <si>
    <t>3 years 9 months 18 days</t>
  </si>
  <si>
    <t>Weighted-Average Remaining Contractual Terms (Years), Exercisable</t>
  </si>
  <si>
    <t>3 years 15 days</t>
  </si>
  <si>
    <t>Aggregate Intrinsic Value, Share Outstanding, Beginning</t>
  </si>
  <si>
    <t>Aggregate Intrinsic Value, Share Outstanding, Ending</t>
  </si>
  <si>
    <t>Aggregate Intrinsic Value, Share Exercisable</t>
  </si>
  <si>
    <t>Stock Options and Warrants - Schedule of Nonvested Shares Granted Under the Stock Option Plan (Details) - $ / shares</t>
  </si>
  <si>
    <t>Nonvested, Shares Outstanding, Beginning</t>
  </si>
  <si>
    <t>Nonvested, Shares Granted</t>
  </si>
  <si>
    <t>Nonvested, Shares Vested</t>
  </si>
  <si>
    <t>Nonvested, Shares Forfeited</t>
  </si>
  <si>
    <t>Nonvested, Shares Outstanding, Ending</t>
  </si>
  <si>
    <t>Weighted-Average Grant Date Fair Value, Nonvested Shares Outstanding, Beginning balance</t>
  </si>
  <si>
    <t>Weighted-Average Grant Date Fair Value, Nonvested Shares Granted</t>
  </si>
  <si>
    <t>Weighted-Average Grant Date Fair Value, Nonvested Shares Vested</t>
  </si>
  <si>
    <t>Weighted-Average Grant Date Fair Value, Nonvested Shares Forfeited</t>
  </si>
  <si>
    <t>Weighted-Average Grant Date Fair Value, Nonvested Shares Outstanding, Ending balance</t>
  </si>
  <si>
    <t>Stock Options and Warrants - Schedule of Information Regarding Stock Options (Details)</t>
  </si>
  <si>
    <t>Dec. 31, 2016$ / sharesshares</t>
  </si>
  <si>
    <t>Number of Shares Outstanding | shares</t>
  </si>
  <si>
    <t>Weighted Average Remaining Contractual Life (years)</t>
  </si>
  <si>
    <t>Weighted Average Exercise Price</t>
  </si>
  <si>
    <t>Number of Shares Exercisable | shares</t>
  </si>
  <si>
    <t>Range One [Member]</t>
  </si>
  <si>
    <t>Range of Exercise Price Lower Limit</t>
  </si>
  <si>
    <t>Range of Exercise Price Upper limit</t>
  </si>
  <si>
    <t>6 years 3 months 7 days</t>
  </si>
  <si>
    <t>Range Two [Member]</t>
  </si>
  <si>
    <t>3 years 29 days</t>
  </si>
  <si>
    <t>Stock Options and Warrants - Schedule of Stock Warrants Activity (Details) - Warrants [Member] - USD ($)</t>
  </si>
  <si>
    <t>Shares Outstanding, Beginning Balance</t>
  </si>
  <si>
    <t>Shares Outstanding, Ending Balance</t>
  </si>
  <si>
    <t>Shares Exercisable, Ending Balance</t>
  </si>
  <si>
    <t>Weighted-Average Exercise Price, Outstanding Beginning Balance</t>
  </si>
  <si>
    <t>Weighted-Average Exercise Price, Outstanding Ending Balance</t>
  </si>
  <si>
    <t>Weighted-Average Exercise Price, Exercisable Ending Balance</t>
  </si>
  <si>
    <t>Weighted-Average Remaining Contractual Terms (Years), Outstanding Beginning Balance</t>
  </si>
  <si>
    <t>3 years 3 months 18 days</t>
  </si>
  <si>
    <t>0 years</t>
  </si>
  <si>
    <t>Weighted-Average Remaining Contractual Terms (Years), Outstanding Ending Balance</t>
  </si>
  <si>
    <t>Weighted-Average Remaining Contractual Terms (Years), Exercisable Ending Balance</t>
  </si>
  <si>
    <t>4 years 2 months 12 days</t>
  </si>
  <si>
    <t>Aggregate Intrinsic Value Shares Outstanding Beginning</t>
  </si>
  <si>
    <t>Aggregate Intrinsic Value Shares Outstanding Ending</t>
  </si>
  <si>
    <t>Aggregate Intrinsic Value Shares Exercisable</t>
  </si>
  <si>
    <t>Stock Options and Warrants - Schedule of Outstanding Warrants to Purchase Common Stock (Details) - $ / shares</t>
  </si>
  <si>
    <t>Warrants One [Member]</t>
  </si>
  <si>
    <t>Number of warrants outstanding</t>
  </si>
  <si>
    <t>Warrants Exercise Price</t>
  </si>
  <si>
    <t>Warrants Expiration Dates</t>
  </si>
  <si>
    <t>Sep19</t>
  </si>
  <si>
    <t>Warrants Two [Member]</t>
  </si>
  <si>
    <t>May21</t>
  </si>
  <si>
    <t>Warrants Three [Member]</t>
  </si>
  <si>
    <t>Oct21</t>
  </si>
  <si>
    <t>Warrants Four [Member]</t>
  </si>
  <si>
    <t>Nov21</t>
  </si>
  <si>
    <t>Warrants Five [Member]</t>
  </si>
  <si>
    <t>Jun21</t>
  </si>
  <si>
    <t>Warrants Six [Member]</t>
  </si>
  <si>
    <t>Income Taxes (Details Narrative) - USD ($)</t>
  </si>
  <si>
    <t>Federal net operating loss carryforwards</t>
  </si>
  <si>
    <t>State net operating loss carryforwards</t>
  </si>
  <si>
    <t>Federal carryforward loss expires year</t>
  </si>
  <si>
    <t>State carryforward loss expires year</t>
  </si>
  <si>
    <t>Income Taxes - Schedule of Deferred Income Tax Assets (Details) - USD ($)</t>
  </si>
  <si>
    <t>Net operating loss carry forward</t>
  </si>
  <si>
    <t>Valuation allowance</t>
  </si>
  <si>
    <t>Net deferred income tax asset</t>
  </si>
  <si>
    <t>Income Taxes - Schedule of Reconciliation of Effective Income Tax rate to U.S. Statutory Rate (Details)</t>
  </si>
  <si>
    <t>Federal Statutory tax rate</t>
  </si>
  <si>
    <t>(34.00%)</t>
  </si>
  <si>
    <t>State tax net of federal benefit</t>
  </si>
  <si>
    <t>(5.00%)</t>
  </si>
  <si>
    <t>Change in valuation</t>
  </si>
  <si>
    <t>(39.00%)</t>
  </si>
  <si>
    <t>39.00%</t>
  </si>
  <si>
    <t>Effective tax rate</t>
  </si>
  <si>
    <t>Commitments and Contingencies (Details Narrative) - USD ($)</t>
  </si>
  <si>
    <t>Rental expense</t>
  </si>
  <si>
    <t>Lease expire date</t>
  </si>
  <si>
    <t>Commitments and Contingencies - Schedule of Future Payments Under Operating Leases (Details)</t>
  </si>
  <si>
    <t>Subsequent Events (Details Narrative) - USD ($)</t>
  </si>
  <si>
    <t>Apr. 19, 2017</t>
  </si>
  <si>
    <t>Fair value of the warrants and conversion feature</t>
  </si>
  <si>
    <t>Subsequent Event [Member]</t>
  </si>
  <si>
    <t>Net proceeds from offering cost</t>
  </si>
  <si>
    <t>Gross proceeds from receiving fee</t>
  </si>
  <si>
    <t>Subsequent Event [Member] | April 21, 2017 [Member] | Securities Purchase Agreement [Member] | Harbor Reeds SPV LLC [Member]</t>
  </si>
  <si>
    <t>Warrant to purchase shares of common stock</t>
  </si>
  <si>
    <t>Note bears interest rate</t>
  </si>
  <si>
    <t>Subsequent Event [Member] | April 21, 2017 [Member] | Securities Purchase Agreement [Member] | PMC Financial Services Group, LLC [Member]</t>
  </si>
  <si>
    <t>Warrant exercise price</t>
  </si>
  <si>
    <t>Note maturity term</t>
  </si>
  <si>
    <t>Number of converted shares of common stock</t>
  </si>
  <si>
    <t>Subsequent Event [Member] | April 21, 2017 [Member] | Securities Purchase Agreement [Member] | Note [Member]</t>
  </si>
  <si>
    <t>Convertible principal amount</t>
  </si>
  <si>
    <t>Subsequent Event [Member] | Chris Reed (CEO) [Member]</t>
  </si>
  <si>
    <t>Advanced working capital funds</t>
  </si>
  <si>
    <t>Subsequent Event [Member] | Chris Reed (CEO) [Member] | April 2017 [Member]</t>
  </si>
  <si>
    <t>Repayments of debt</t>
  </si>
  <si>
    <t>Subsequent Event [Member] | Daniel Miles (CFO) [Member]</t>
  </si>
  <si>
    <t>Subsequent Event [Member] | Investors [Member]</t>
  </si>
  <si>
    <t>Subsequent Event [Member] | Investors [Member] | Minimum [Member]</t>
  </si>
  <si>
    <t>Subsequent Event [Member] | Investors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November &quot;#,##0_);_(&quot;Nov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8320000</v>
      </c>
    </row>
    <row r="15" spans="1:3">
      <c r="A15" s="4" t="s">
        <v>24</v>
      </c>
      <c r="B15" s="5" t="n">
        <v>13982230</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1000</v>
      </c>
      <c r="C3" s="6" t="n">
        <v>1816000</v>
      </c>
    </row>
    <row r="4" spans="1:3">
      <c r="A4" s="4" t="s">
        <v>34</v>
      </c>
      <c r="B4" s="5" t="n">
        <v>2485000</v>
      </c>
      <c r="C4" s="5" t="n">
        <v>2894000</v>
      </c>
    </row>
    <row r="5" spans="1:3">
      <c r="A5" s="4" t="s">
        <v>35</v>
      </c>
      <c r="B5" s="5" t="n">
        <v>6885000</v>
      </c>
      <c r="C5" s="5" t="n">
        <v>7974000</v>
      </c>
    </row>
    <row r="6" spans="1:3">
      <c r="A6" s="4" t="s">
        <v>36</v>
      </c>
      <c r="B6" s="5" t="n">
        <v>500000</v>
      </c>
      <c r="C6" s="5" t="n">
        <v>769000</v>
      </c>
    </row>
    <row r="7" spans="1:3">
      <c r="A7" s="4" t="s">
        <v>37</v>
      </c>
      <c r="B7" s="5" t="n">
        <v>10321000</v>
      </c>
      <c r="C7" s="5" t="n">
        <v>13453000</v>
      </c>
    </row>
    <row r="8" spans="1:3">
      <c r="A8" s="4" t="s">
        <v>38</v>
      </c>
      <c r="B8" s="5" t="n">
        <v>7726000</v>
      </c>
      <c r="C8" s="5" t="n">
        <v>5369000</v>
      </c>
    </row>
    <row r="9" spans="1:3">
      <c r="A9" s="4" t="s">
        <v>39</v>
      </c>
      <c r="B9" s="5" t="n">
        <v>805000</v>
      </c>
      <c r="C9" s="5" t="n">
        <v>1029000</v>
      </c>
    </row>
    <row r="10" spans="1:3">
      <c r="A10" s="4" t="s">
        <v>40</v>
      </c>
      <c r="B10" s="5" t="n">
        <v>18852000</v>
      </c>
      <c r="C10" s="5" t="n">
        <v>19851000</v>
      </c>
    </row>
    <row r="11" spans="1:3">
      <c r="A11" s="3" t="s">
        <v>41</v>
      </c>
    </row>
    <row r="12" spans="1:3">
      <c r="A12" s="4" t="s">
        <v>42</v>
      </c>
      <c r="B12" s="5" t="n">
        <v>5959000</v>
      </c>
      <c r="C12" s="5" t="n">
        <v>7458000</v>
      </c>
    </row>
    <row r="13" spans="1:3">
      <c r="A13" s="4" t="s">
        <v>43</v>
      </c>
      <c r="B13" s="5" t="n">
        <v>215000</v>
      </c>
      <c r="C13" s="5" t="n">
        <v>168000</v>
      </c>
    </row>
    <row r="14" spans="1:3">
      <c r="A14" s="4" t="s">
        <v>44</v>
      </c>
      <c r="B14" s="5" t="n">
        <v>4384000</v>
      </c>
      <c r="C14" s="5" t="n">
        <v>4443000</v>
      </c>
    </row>
    <row r="15" spans="1:3">
      <c r="A15" s="4" t="s">
        <v>45</v>
      </c>
      <c r="B15" s="5" t="n">
        <v>190000</v>
      </c>
      <c r="C15" s="5" t="n">
        <v>160000</v>
      </c>
    </row>
    <row r="16" spans="1:3">
      <c r="A16" s="4" t="s">
        <v>46</v>
      </c>
      <c r="B16" s="5" t="n">
        <v>183000</v>
      </c>
      <c r="C16" s="5" t="n">
        <v>153000</v>
      </c>
    </row>
    <row r="17" spans="1:3">
      <c r="A17" s="4" t="s">
        <v>47</v>
      </c>
      <c r="B17" s="5" t="n">
        <v>953000</v>
      </c>
      <c r="C17" s="5" t="n">
        <v>341000</v>
      </c>
    </row>
    <row r="18" spans="1:3">
      <c r="A18" s="4" t="s">
        <v>48</v>
      </c>
      <c r="B18" s="5" t="n">
        <v>11884000</v>
      </c>
      <c r="C18" s="5" t="n">
        <v>12723000</v>
      </c>
    </row>
    <row r="19" spans="1:3">
      <c r="A19" s="4" t="s">
        <v>49</v>
      </c>
      <c r="B19" s="5" t="n">
        <v>130000</v>
      </c>
      <c r="C19" s="4" t="s">
        <v>50</v>
      </c>
    </row>
    <row r="20" spans="1:3">
      <c r="A20" s="4" t="s">
        <v>51</v>
      </c>
      <c r="B20" s="5" t="n">
        <v>1363000</v>
      </c>
      <c r="C20" s="5" t="n">
        <v>1443000</v>
      </c>
    </row>
    <row r="21" spans="1:3">
      <c r="A21" s="4" t="s">
        <v>52</v>
      </c>
      <c r="B21" s="5" t="n">
        <v>438000</v>
      </c>
      <c r="C21" s="5" t="n">
        <v>490000</v>
      </c>
    </row>
    <row r="22" spans="1:3">
      <c r="A22" s="4" t="s">
        <v>53</v>
      </c>
      <c r="B22" s="5" t="n">
        <v>5919000</v>
      </c>
      <c r="C22" s="5" t="n">
        <v>4410000</v>
      </c>
    </row>
    <row r="23" spans="1:3">
      <c r="A23" s="4" t="s">
        <v>54</v>
      </c>
      <c r="B23" s="5" t="n">
        <v>775000</v>
      </c>
      <c r="C23" s="4" t="s">
        <v>50</v>
      </c>
    </row>
    <row r="24" spans="1:3">
      <c r="A24" s="4" t="s">
        <v>55</v>
      </c>
      <c r="B24" s="5" t="n">
        <v>20509000</v>
      </c>
      <c r="C24" s="5" t="n">
        <v>19066000</v>
      </c>
    </row>
    <row r="25" spans="1:3">
      <c r="A25" s="3" t="s">
        <v>56</v>
      </c>
    </row>
    <row r="26" spans="1:3">
      <c r="A26" s="4" t="s">
        <v>57</v>
      </c>
      <c r="B26" s="5" t="n">
        <v>94000</v>
      </c>
      <c r="C26" s="5" t="n">
        <v>94000</v>
      </c>
    </row>
    <row r="27" spans="1:3">
      <c r="A27" s="4" t="s">
        <v>58</v>
      </c>
      <c r="B27" s="5" t="n">
        <v>1000</v>
      </c>
      <c r="C27" s="5" t="n">
        <v>1000</v>
      </c>
    </row>
    <row r="28" spans="1:3">
      <c r="A28" s="4" t="s">
        <v>59</v>
      </c>
      <c r="B28" s="5" t="n">
        <v>29971000</v>
      </c>
      <c r="C28" s="5" t="n">
        <v>27399000</v>
      </c>
    </row>
    <row r="29" spans="1:3">
      <c r="A29" s="4" t="s">
        <v>60</v>
      </c>
      <c r="B29" s="5" t="n">
        <v>-31723000</v>
      </c>
      <c r="C29" s="5" t="n">
        <v>-26709000</v>
      </c>
    </row>
    <row r="30" spans="1:3">
      <c r="A30" s="4" t="s">
        <v>61</v>
      </c>
      <c r="B30" s="5" t="n">
        <v>-1657000</v>
      </c>
      <c r="C30" s="5" t="n">
        <v>785000</v>
      </c>
    </row>
    <row r="31" spans="1:3">
      <c r="A31" s="4" t="s">
        <v>62</v>
      </c>
      <c r="B31" s="6" t="n">
        <v>18852000</v>
      </c>
      <c r="C31" s="6" t="n">
        <v>198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192</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3" t="s">
        <v>64</v>
      </c>
    </row>
    <row r="3" spans="1:3">
      <c r="A3" s="4" t="s">
        <v>65</v>
      </c>
      <c r="B3" s="6" t="n">
        <v>256000</v>
      </c>
      <c r="C3" s="6" t="n">
        <v>356000</v>
      </c>
    </row>
    <row r="4" spans="1:3">
      <c r="A4" s="4" t="s">
        <v>66</v>
      </c>
      <c r="B4" s="5" t="n">
        <v>115000</v>
      </c>
      <c r="C4" s="5" t="n">
        <v>290000</v>
      </c>
    </row>
    <row r="5" spans="1:3">
      <c r="A5" s="4" t="s">
        <v>67</v>
      </c>
      <c r="B5" s="5" t="n">
        <v>4719000</v>
      </c>
      <c r="C5" s="5" t="n">
        <v>4216000</v>
      </c>
    </row>
    <row r="6" spans="1:3">
      <c r="A6" s="4" t="s">
        <v>68</v>
      </c>
      <c r="B6" s="5" t="n">
        <v>825000</v>
      </c>
      <c r="C6" s="5" t="n">
        <v>935000</v>
      </c>
    </row>
    <row r="7" spans="1:3">
      <c r="A7" s="4" t="s">
        <v>69</v>
      </c>
      <c r="B7" s="6" t="n">
        <v>78000</v>
      </c>
      <c r="C7" s="6" t="n">
        <v>132000</v>
      </c>
    </row>
    <row r="8" spans="1:3">
      <c r="A8" s="4" t="s">
        <v>70</v>
      </c>
      <c r="B8" s="6" t="n">
        <v>10</v>
      </c>
      <c r="C8" s="6" t="n">
        <v>10</v>
      </c>
    </row>
    <row r="9" spans="1:3">
      <c r="A9" s="4" t="s">
        <v>71</v>
      </c>
      <c r="B9" s="5" t="n">
        <v>500000</v>
      </c>
      <c r="C9" s="5" t="n">
        <v>500000</v>
      </c>
    </row>
    <row r="10" spans="1:3">
      <c r="A10" s="4" t="s">
        <v>72</v>
      </c>
      <c r="B10" s="5" t="n">
        <v>9411</v>
      </c>
      <c r="C10" s="5" t="n">
        <v>9411</v>
      </c>
    </row>
    <row r="11" spans="1:3">
      <c r="A11" s="4" t="s">
        <v>73</v>
      </c>
      <c r="B11" s="5" t="n">
        <v>9411</v>
      </c>
      <c r="C11" s="5" t="n">
        <v>9411</v>
      </c>
    </row>
    <row r="12" spans="1:3">
      <c r="A12" s="4" t="s">
        <v>74</v>
      </c>
      <c r="B12" s="7" t="n">
        <v>0.0001</v>
      </c>
      <c r="C12" s="4" t="s">
        <v>75</v>
      </c>
    </row>
    <row r="13" spans="1:3">
      <c r="A13" s="4" t="s">
        <v>76</v>
      </c>
      <c r="B13" s="5" t="n">
        <v>19500000</v>
      </c>
      <c r="C13" s="5" t="n">
        <v>19500000</v>
      </c>
    </row>
    <row r="14" spans="1:3">
      <c r="A14" s="4" t="s">
        <v>77</v>
      </c>
      <c r="B14" s="5" t="n">
        <v>13982230</v>
      </c>
      <c r="C14" s="5" t="n">
        <v>13160860</v>
      </c>
    </row>
    <row r="15" spans="1:3">
      <c r="A15" s="4" t="s">
        <v>78</v>
      </c>
      <c r="B15" s="5" t="n">
        <v>13982230</v>
      </c>
      <c r="C15" s="5" t="n">
        <v>13160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0</v>
      </c>
      <c r="B1" s="2" t="s">
        <v>1</v>
      </c>
    </row>
    <row r="2" spans="1:4">
      <c r="B2" s="2" t="s">
        <v>2</v>
      </c>
      <c r="C2" s="2" t="s">
        <v>31</v>
      </c>
      <c r="D2" s="2" t="s">
        <v>291</v>
      </c>
    </row>
    <row r="3" spans="1:4">
      <c r="A3" s="4" t="s">
        <v>93</v>
      </c>
      <c r="B3" s="6" t="n">
        <v>5009000</v>
      </c>
      <c r="C3" s="6" t="n">
        <v>3961000</v>
      </c>
    </row>
    <row r="4" spans="1:4">
      <c r="A4" s="4" t="s">
        <v>292</v>
      </c>
      <c r="B4" s="5" t="n">
        <v>2533000</v>
      </c>
      <c r="C4" s="5" t="n">
        <v>1348000</v>
      </c>
    </row>
    <row r="5" spans="1:4">
      <c r="A5" s="4" t="s">
        <v>293</v>
      </c>
      <c r="B5" s="5" t="n">
        <v>1563000</v>
      </c>
    </row>
    <row r="6" spans="1:4">
      <c r="A6" s="4" t="s">
        <v>294</v>
      </c>
      <c r="B6" s="5" t="n">
        <v>1657000</v>
      </c>
      <c r="C6" s="5" t="n">
        <v>-785000</v>
      </c>
      <c r="D6" s="6" t="n">
        <v>-3652000</v>
      </c>
    </row>
    <row r="7" spans="1:4">
      <c r="A7" s="4" t="s">
        <v>295</v>
      </c>
      <c r="B7" s="5" t="n">
        <v>451000</v>
      </c>
      <c r="C7" s="5" t="n">
        <v>1816000</v>
      </c>
      <c r="D7" s="6" t="n">
        <v>959000</v>
      </c>
    </row>
    <row r="8" spans="1:4">
      <c r="A8" s="4" t="s">
        <v>44</v>
      </c>
      <c r="B8" s="5" t="n">
        <v>4384000</v>
      </c>
      <c r="C8" s="6" t="n">
        <v>4443000</v>
      </c>
    </row>
    <row r="9" spans="1:4">
      <c r="A9" s="4" t="s">
        <v>296</v>
      </c>
    </row>
    <row r="10" spans="1:4">
      <c r="A10" s="4" t="s">
        <v>295</v>
      </c>
      <c r="B10" s="5" t="n">
        <v>197000</v>
      </c>
    </row>
    <row r="11" spans="1:4">
      <c r="A11" s="4" t="s">
        <v>44</v>
      </c>
      <c r="B11" s="5" t="n">
        <v>191000</v>
      </c>
    </row>
    <row r="12" spans="1:4">
      <c r="A12" s="4" t="s">
        <v>297</v>
      </c>
    </row>
    <row r="13" spans="1:4">
      <c r="A13" s="4" t="s">
        <v>298</v>
      </c>
      <c r="B13" s="6" t="n">
        <v>32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9</v>
      </c>
      <c r="B1" s="2" t="s">
        <v>1</v>
      </c>
    </row>
    <row r="2" spans="1:3">
      <c r="B2" s="2" t="s">
        <v>2</v>
      </c>
      <c r="C2" s="2" t="s">
        <v>31</v>
      </c>
    </row>
    <row r="3" spans="1:3">
      <c r="A3" s="4" t="s">
        <v>300</v>
      </c>
      <c r="B3" s="6" t="n">
        <v>256000</v>
      </c>
      <c r="C3" s="6" t="n">
        <v>356000</v>
      </c>
    </row>
    <row r="4" spans="1:3">
      <c r="A4" s="4" t="s">
        <v>301</v>
      </c>
      <c r="B4" s="5" t="n">
        <v>224000</v>
      </c>
      <c r="C4" s="4" t="s">
        <v>50</v>
      </c>
    </row>
    <row r="5" spans="1:3">
      <c r="A5" s="4" t="s">
        <v>302</v>
      </c>
      <c r="B5" s="5" t="n">
        <v>250000</v>
      </c>
    </row>
    <row r="6" spans="1:3">
      <c r="A6" s="4" t="s">
        <v>303</v>
      </c>
      <c r="B6" s="5" t="n">
        <v>775000</v>
      </c>
      <c r="C6" s="4" t="s">
        <v>50</v>
      </c>
    </row>
    <row r="7" spans="1:3">
      <c r="A7" s="4" t="s">
        <v>304</v>
      </c>
      <c r="B7" s="5" t="n">
        <v>3726000</v>
      </c>
      <c r="C7" s="5" t="n">
        <v>3765000</v>
      </c>
    </row>
    <row r="8" spans="1:3">
      <c r="A8" s="4" t="s">
        <v>305</v>
      </c>
      <c r="B8" s="5" t="n">
        <v>254000</v>
      </c>
      <c r="C8" s="5" t="n">
        <v>105000</v>
      </c>
    </row>
    <row r="9" spans="1:3">
      <c r="A9" s="4" t="s">
        <v>87</v>
      </c>
      <c r="B9" s="5" t="n">
        <v>4208000</v>
      </c>
      <c r="C9" s="6" t="n">
        <v>4368000</v>
      </c>
    </row>
    <row r="10" spans="1:3">
      <c r="A10" s="4" t="s">
        <v>306</v>
      </c>
    </row>
    <row r="11" spans="1:3">
      <c r="A11" s="4" t="s">
        <v>87</v>
      </c>
      <c r="B11" s="6" t="n">
        <v>235000</v>
      </c>
    </row>
    <row r="12" spans="1:3">
      <c r="A12" s="4" t="s">
        <v>307</v>
      </c>
    </row>
    <row r="13" spans="1:3">
      <c r="A13" s="4" t="s">
        <v>308</v>
      </c>
      <c r="B13" s="4" t="s">
        <v>309</v>
      </c>
    </row>
    <row r="14" spans="1:3">
      <c r="A14" s="4" t="s">
        <v>310</v>
      </c>
    </row>
    <row r="15" spans="1:3">
      <c r="A15" s="4" t="s">
        <v>308</v>
      </c>
      <c r="B15" s="4" t="s">
        <v>311</v>
      </c>
      <c r="C15" s="4" t="s">
        <v>312</v>
      </c>
    </row>
    <row r="16" spans="1:3">
      <c r="A16" s="4" t="s">
        <v>313</v>
      </c>
      <c r="B16" s="6" t="n">
        <v>719000</v>
      </c>
      <c r="C16" s="6" t="n">
        <v>782000</v>
      </c>
    </row>
    <row r="17" spans="1:3">
      <c r="A17" s="4" t="s">
        <v>314</v>
      </c>
    </row>
    <row r="18" spans="1:3">
      <c r="A18" s="4" t="s">
        <v>308</v>
      </c>
      <c r="B18" s="4" t="s">
        <v>315</v>
      </c>
    </row>
    <row r="19" spans="1:3">
      <c r="A19" s="4" t="s">
        <v>316</v>
      </c>
    </row>
    <row r="20" spans="1:3">
      <c r="A20" s="4" t="s">
        <v>308</v>
      </c>
      <c r="C20" s="4" t="s">
        <v>315</v>
      </c>
    </row>
    <row r="21" spans="1:3">
      <c r="A21" s="4" t="s">
        <v>313</v>
      </c>
      <c r="C21" s="6" t="n">
        <v>373000</v>
      </c>
    </row>
    <row r="22" spans="1:3">
      <c r="A22" s="4" t="s">
        <v>307</v>
      </c>
    </row>
    <row r="23" spans="1:3">
      <c r="A23" s="4" t="s">
        <v>308</v>
      </c>
      <c r="C23" s="4" t="s">
        <v>317</v>
      </c>
    </row>
    <row r="24" spans="1:3">
      <c r="A24" s="4" t="s">
        <v>314</v>
      </c>
    </row>
    <row r="25" spans="1:3">
      <c r="A25" s="4" t="s">
        <v>308</v>
      </c>
      <c r="C25" s="4" t="s">
        <v>318</v>
      </c>
    </row>
    <row r="26" spans="1:3">
      <c r="A26" s="4" t="s">
        <v>319</v>
      </c>
    </row>
    <row r="27" spans="1:3">
      <c r="A27" s="4" t="s">
        <v>308</v>
      </c>
      <c r="C27" s="4" t="s">
        <v>320</v>
      </c>
    </row>
    <row r="28" spans="1:3">
      <c r="A28" s="4" t="s">
        <v>321</v>
      </c>
    </row>
    <row r="29" spans="1:3">
      <c r="A29" s="4" t="s">
        <v>308</v>
      </c>
      <c r="C29" s="4" t="s">
        <v>320</v>
      </c>
    </row>
    <row r="30" spans="1:3">
      <c r="A30" s="4" t="s">
        <v>322</v>
      </c>
    </row>
    <row r="31" spans="1:3">
      <c r="A31" s="4" t="s">
        <v>308</v>
      </c>
      <c r="B31" s="4" t="s">
        <v>323</v>
      </c>
      <c r="C31" s="4" t="s">
        <v>311</v>
      </c>
    </row>
    <row r="32" spans="1:3">
      <c r="A32" s="4" t="s">
        <v>324</v>
      </c>
    </row>
    <row r="33" spans="1:3">
      <c r="A33" s="4" t="s">
        <v>308</v>
      </c>
      <c r="B33" s="4" t="s">
        <v>325</v>
      </c>
      <c r="C33" s="4" t="s">
        <v>318</v>
      </c>
    </row>
    <row r="34" spans="1:3">
      <c r="A34" s="4" t="s">
        <v>326</v>
      </c>
    </row>
    <row r="35" spans="1:3">
      <c r="A35" s="4" t="s">
        <v>308</v>
      </c>
      <c r="B35" s="4" t="s">
        <v>320</v>
      </c>
      <c r="C35" s="4" t="s">
        <v>315</v>
      </c>
    </row>
    <row r="36" spans="1:3">
      <c r="A36" s="4" t="s">
        <v>327</v>
      </c>
    </row>
    <row r="37" spans="1:3">
      <c r="A37" s="4" t="s">
        <v>308</v>
      </c>
      <c r="B37" s="4" t="s">
        <v>320</v>
      </c>
      <c r="C37" s="4" t="s">
        <v>320</v>
      </c>
    </row>
    <row r="38" spans="1:3">
      <c r="A38" s="4" t="s">
        <v>328</v>
      </c>
    </row>
    <row r="39" spans="1:3">
      <c r="A39" s="4" t="s">
        <v>329</v>
      </c>
      <c r="B39" s="6" t="n">
        <v>224000</v>
      </c>
      <c r="C39" s="4" t="s">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7</v>
      </c>
    </row>
    <row r="9" spans="1:2">
      <c r="A9" s="4" t="s">
        <v>338</v>
      </c>
    </row>
    <row r="10" spans="1:2">
      <c r="A10" s="4" t="s">
        <v>332</v>
      </c>
      <c r="B10" s="4" t="s">
        <v>335</v>
      </c>
    </row>
    <row r="11" spans="1:2">
      <c r="A11" s="4" t="s">
        <v>339</v>
      </c>
    </row>
    <row r="12" spans="1:2">
      <c r="A12" s="4" t="s">
        <v>332</v>
      </c>
      <c r="B12" s="4" t="s">
        <v>335</v>
      </c>
    </row>
    <row r="13" spans="1:2">
      <c r="A13" s="4" t="s">
        <v>340</v>
      </c>
    </row>
    <row r="14" spans="1:2">
      <c r="A14" s="4" t="s">
        <v>332</v>
      </c>
      <c r="B1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1</v>
      </c>
    </row>
    <row r="3" spans="1:3">
      <c r="A3" s="4" t="s">
        <v>343</v>
      </c>
      <c r="B3" s="5" t="n">
        <v>1890053</v>
      </c>
      <c r="C3" s="5" t="n">
        <v>1358905</v>
      </c>
    </row>
    <row r="4" spans="1:3">
      <c r="A4" s="4" t="s">
        <v>344</v>
      </c>
    </row>
    <row r="5" spans="1:3">
      <c r="A5" s="4" t="s">
        <v>343</v>
      </c>
      <c r="B5" s="5" t="n">
        <v>803909</v>
      </c>
      <c r="C5" s="5" t="n">
        <v>341261</v>
      </c>
    </row>
    <row r="6" spans="1:3">
      <c r="A6" s="4" t="s">
        <v>345</v>
      </c>
    </row>
    <row r="7" spans="1:3">
      <c r="A7" s="4" t="s">
        <v>343</v>
      </c>
      <c r="B7" s="5" t="n">
        <v>37644</v>
      </c>
      <c r="C7" s="5" t="n">
        <v>37644</v>
      </c>
    </row>
    <row r="8" spans="1:3">
      <c r="A8" s="4" t="s">
        <v>346</v>
      </c>
    </row>
    <row r="9" spans="1:3">
      <c r="A9" s="4" t="s">
        <v>343</v>
      </c>
      <c r="B9" s="5" t="n">
        <v>1048500</v>
      </c>
      <c r="C9" s="5" t="n">
        <v>9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31</v>
      </c>
    </row>
    <row r="2" spans="1:3">
      <c r="A2" s="4" t="s">
        <v>348</v>
      </c>
      <c r="B2" s="6" t="n">
        <v>294000</v>
      </c>
      <c r="C2" s="6" t="n">
        <v>47000</v>
      </c>
    </row>
    <row r="3" spans="1:3">
      <c r="A3" s="4" t="s">
        <v>349</v>
      </c>
      <c r="B3" s="5" t="n">
        <v>115000</v>
      </c>
      <c r="C3" s="6" t="n">
        <v>290000</v>
      </c>
    </row>
    <row r="4" spans="1:3">
      <c r="A4" s="4" t="s">
        <v>350</v>
      </c>
    </row>
    <row r="5" spans="1:3">
      <c r="A5" s="4" t="s">
        <v>349</v>
      </c>
      <c r="B5" s="5" t="n">
        <v>290000</v>
      </c>
    </row>
    <row r="6" spans="1:3">
      <c r="A6" s="4" t="s">
        <v>351</v>
      </c>
    </row>
    <row r="7" spans="1:3">
      <c r="A7" s="4" t="s">
        <v>349</v>
      </c>
      <c r="B7" s="5" t="n">
        <v>115000</v>
      </c>
    </row>
    <row r="8" spans="1:3">
      <c r="A8" s="4" t="s">
        <v>352</v>
      </c>
    </row>
    <row r="9" spans="1:3">
      <c r="A9" s="4" t="s">
        <v>349</v>
      </c>
      <c r="B9" s="6" t="n">
        <v>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v>
      </c>
      <c r="B1" s="2" t="s">
        <v>1</v>
      </c>
    </row>
    <row r="2" spans="1:3">
      <c r="B2" s="2" t="s">
        <v>2</v>
      </c>
      <c r="C2" s="2" t="s">
        <v>31</v>
      </c>
    </row>
    <row r="3" spans="1:3">
      <c r="A3" s="3" t="s">
        <v>80</v>
      </c>
    </row>
    <row r="4" spans="1:3">
      <c r="A4" s="4" t="s">
        <v>81</v>
      </c>
      <c r="B4" s="6" t="n">
        <v>42472000</v>
      </c>
      <c r="C4" s="6" t="n">
        <v>45948000</v>
      </c>
    </row>
    <row r="5" spans="1:3">
      <c r="A5" s="4" t="s">
        <v>82</v>
      </c>
      <c r="B5" s="5" t="n">
        <v>33490000</v>
      </c>
      <c r="C5" s="5" t="n">
        <v>34343000</v>
      </c>
    </row>
    <row r="6" spans="1:3">
      <c r="A6" s="4" t="s">
        <v>83</v>
      </c>
      <c r="B6" s="5" t="n">
        <v>8982000</v>
      </c>
      <c r="C6" s="5" t="n">
        <v>11605000</v>
      </c>
    </row>
    <row r="7" spans="1:3">
      <c r="A7" s="3" t="s">
        <v>84</v>
      </c>
    </row>
    <row r="8" spans="1:3">
      <c r="A8" s="4" t="s">
        <v>85</v>
      </c>
      <c r="B8" s="5" t="n">
        <v>3902000</v>
      </c>
      <c r="C8" s="5" t="n">
        <v>5100000</v>
      </c>
    </row>
    <row r="9" spans="1:3">
      <c r="A9" s="4" t="s">
        <v>86</v>
      </c>
      <c r="B9" s="5" t="n">
        <v>3701000</v>
      </c>
      <c r="C9" s="5" t="n">
        <v>4867000</v>
      </c>
    </row>
    <row r="10" spans="1:3">
      <c r="A10" s="4" t="s">
        <v>87</v>
      </c>
      <c r="B10" s="5" t="n">
        <v>4208000</v>
      </c>
      <c r="C10" s="5" t="n">
        <v>4368000</v>
      </c>
    </row>
    <row r="11" spans="1:3">
      <c r="A11" s="4" t="s">
        <v>88</v>
      </c>
      <c r="B11" s="5" t="n">
        <v>224000</v>
      </c>
      <c r="C11" s="4" t="s">
        <v>50</v>
      </c>
    </row>
    <row r="12" spans="1:3">
      <c r="A12" s="4" t="s">
        <v>89</v>
      </c>
      <c r="B12" s="5" t="n">
        <v>12035000</v>
      </c>
      <c r="C12" s="5" t="n">
        <v>14335000</v>
      </c>
    </row>
    <row r="13" spans="1:3">
      <c r="A13" s="4" t="s">
        <v>90</v>
      </c>
      <c r="B13" s="5" t="n">
        <v>-3053000</v>
      </c>
      <c r="C13" s="5" t="n">
        <v>-2730000</v>
      </c>
    </row>
    <row r="14" spans="1:3">
      <c r="A14" s="4" t="s">
        <v>91</v>
      </c>
      <c r="B14" s="5" t="n">
        <v>-1724000</v>
      </c>
      <c r="C14" s="5" t="n">
        <v>-1231000</v>
      </c>
    </row>
    <row r="15" spans="1:3">
      <c r="A15" s="4" t="s">
        <v>92</v>
      </c>
      <c r="B15" s="5" t="n">
        <v>-232000</v>
      </c>
      <c r="C15" s="4" t="s">
        <v>50</v>
      </c>
    </row>
    <row r="16" spans="1:3">
      <c r="A16" s="4" t="s">
        <v>93</v>
      </c>
      <c r="B16" s="5" t="n">
        <v>-5009000</v>
      </c>
      <c r="C16" s="5" t="n">
        <v>-3961000</v>
      </c>
    </row>
    <row r="17" spans="1:3">
      <c r="A17" s="4" t="s">
        <v>94</v>
      </c>
      <c r="B17" s="5" t="n">
        <v>-5000</v>
      </c>
      <c r="C17" s="5" t="n">
        <v>-5000</v>
      </c>
    </row>
    <row r="18" spans="1:3">
      <c r="A18" s="4" t="s">
        <v>95</v>
      </c>
      <c r="B18" s="6" t="n">
        <v>-5014000</v>
      </c>
      <c r="C18" s="6" t="n">
        <v>-3966000</v>
      </c>
    </row>
    <row r="19" spans="1:3">
      <c r="A19" s="4" t="s">
        <v>96</v>
      </c>
      <c r="B19" s="8" t="n">
        <v>-0.37</v>
      </c>
      <c r="C19" s="8" t="n">
        <v>-0.3</v>
      </c>
    </row>
    <row r="20" spans="1:3">
      <c r="A20" s="4" t="s">
        <v>97</v>
      </c>
      <c r="B20" s="5" t="n">
        <v>13619930</v>
      </c>
      <c r="C20" s="5" t="n">
        <v>13147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3</v>
      </c>
      <c r="B1" s="2" t="s">
        <v>2</v>
      </c>
      <c r="C1" s="2" t="s">
        <v>31</v>
      </c>
    </row>
    <row r="2" spans="1:3">
      <c r="A2" s="3" t="s">
        <v>168</v>
      </c>
    </row>
    <row r="3" spans="1:3">
      <c r="A3" s="4" t="s">
        <v>354</v>
      </c>
      <c r="B3" s="6" t="n">
        <v>3874000</v>
      </c>
      <c r="C3" s="6" t="n">
        <v>4411000</v>
      </c>
    </row>
    <row r="4" spans="1:3">
      <c r="A4" s="4" t="s">
        <v>355</v>
      </c>
      <c r="B4" s="5" t="n">
        <v>3011000</v>
      </c>
      <c r="C4" s="5" t="n">
        <v>3563000</v>
      </c>
    </row>
    <row r="5" spans="1:3">
      <c r="A5" s="4" t="s">
        <v>356</v>
      </c>
      <c r="B5" s="6" t="n">
        <v>6885000</v>
      </c>
      <c r="C5" s="6" t="n">
        <v>79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31</v>
      </c>
    </row>
    <row r="3" spans="1:3">
      <c r="A3" s="3" t="s">
        <v>171</v>
      </c>
    </row>
    <row r="4" spans="1:3">
      <c r="A4" s="4" t="s">
        <v>358</v>
      </c>
      <c r="B4" s="6" t="n">
        <v>647000</v>
      </c>
      <c r="C4" s="6" t="n">
        <v>828000</v>
      </c>
    </row>
    <row r="5" spans="1:3">
      <c r="A5" s="4" t="s">
        <v>359</v>
      </c>
      <c r="B5" s="5" t="n">
        <v>260000</v>
      </c>
    </row>
    <row r="6" spans="1:3">
      <c r="A6" s="4" t="s">
        <v>360</v>
      </c>
      <c r="B6" s="6" t="n">
        <v>226000</v>
      </c>
      <c r="C6" s="6" t="n">
        <v>46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171</v>
      </c>
    </row>
    <row r="3" spans="1:3">
      <c r="A3" s="4" t="s">
        <v>362</v>
      </c>
      <c r="B3" s="6" t="n">
        <v>1107000</v>
      </c>
      <c r="C3" s="6" t="n">
        <v>1107000</v>
      </c>
    </row>
    <row r="4" spans="1:3">
      <c r="A4" s="4" t="s">
        <v>363</v>
      </c>
      <c r="B4" s="5" t="n">
        <v>1875000</v>
      </c>
      <c r="C4" s="5" t="n">
        <v>1875000</v>
      </c>
    </row>
    <row r="5" spans="1:3">
      <c r="A5" s="4" t="s">
        <v>364</v>
      </c>
      <c r="B5" s="5" t="n">
        <v>600000</v>
      </c>
      <c r="C5" s="5" t="n">
        <v>500000</v>
      </c>
    </row>
    <row r="6" spans="1:3">
      <c r="A6" s="4" t="s">
        <v>365</v>
      </c>
      <c r="B6" s="5" t="n">
        <v>3696000</v>
      </c>
      <c r="C6" s="5" t="n">
        <v>3800000</v>
      </c>
    </row>
    <row r="7" spans="1:3">
      <c r="A7" s="4" t="s">
        <v>366</v>
      </c>
      <c r="B7" s="5" t="n">
        <v>226000</v>
      </c>
      <c r="C7" s="5" t="n">
        <v>857000</v>
      </c>
    </row>
    <row r="8" spans="1:3">
      <c r="A8" s="4" t="s">
        <v>367</v>
      </c>
      <c r="B8" s="5" t="n">
        <v>475000</v>
      </c>
      <c r="C8" s="5" t="n">
        <v>469000</v>
      </c>
    </row>
    <row r="9" spans="1:3">
      <c r="A9" s="4" t="s">
        <v>368</v>
      </c>
      <c r="B9" s="5" t="n">
        <v>4610000</v>
      </c>
      <c r="C9" s="5" t="n">
        <v>977000</v>
      </c>
    </row>
    <row r="10" spans="1:3">
      <c r="A10" s="4" t="s">
        <v>369</v>
      </c>
      <c r="B10" s="5" t="n">
        <v>12589000</v>
      </c>
      <c r="C10" s="5" t="n">
        <v>9585000</v>
      </c>
    </row>
    <row r="11" spans="1:3">
      <c r="A11" s="4" t="s">
        <v>370</v>
      </c>
      <c r="B11" s="5" t="n">
        <v>-4719000</v>
      </c>
      <c r="C11" s="5" t="n">
        <v>-4216000</v>
      </c>
    </row>
    <row r="12" spans="1:3">
      <c r="A12" s="4" t="s">
        <v>371</v>
      </c>
      <c r="B12" s="6" t="n">
        <v>7726000</v>
      </c>
      <c r="C12" s="6" t="n">
        <v>536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2</v>
      </c>
      <c r="B1" s="2" t="s">
        <v>1</v>
      </c>
    </row>
    <row r="2" spans="1:3">
      <c r="B2" s="2" t="s">
        <v>2</v>
      </c>
      <c r="C2" s="2" t="s">
        <v>31</v>
      </c>
    </row>
    <row r="3" spans="1:3">
      <c r="A3" s="4" t="s">
        <v>328</v>
      </c>
    </row>
    <row r="4" spans="1:3">
      <c r="A4" s="4" t="s">
        <v>329</v>
      </c>
      <c r="B4" s="6" t="n">
        <v>224000</v>
      </c>
      <c r="C4" s="4" t="s">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4" t="s">
        <v>374</v>
      </c>
      <c r="B2" s="6" t="n">
        <v>1029000</v>
      </c>
      <c r="C2" s="6" t="n">
        <v>1029000</v>
      </c>
    </row>
    <row r="3" spans="1:3">
      <c r="A3" s="4" t="s">
        <v>375</v>
      </c>
      <c r="B3" s="5" t="n">
        <v>-224000</v>
      </c>
      <c r="C3" s="4" t="s">
        <v>50</v>
      </c>
    </row>
    <row r="4" spans="1:3">
      <c r="A4" s="4" t="s">
        <v>39</v>
      </c>
      <c r="B4" s="5" t="n">
        <v>805000</v>
      </c>
      <c r="C4" s="5" t="n">
        <v>1029000</v>
      </c>
    </row>
    <row r="5" spans="1:3">
      <c r="A5" s="4" t="s">
        <v>376</v>
      </c>
    </row>
    <row r="6" spans="1:3">
      <c r="A6" s="4" t="s">
        <v>374</v>
      </c>
      <c r="B6" s="5" t="n">
        <v>576000</v>
      </c>
      <c r="C6" s="5" t="n">
        <v>576000</v>
      </c>
    </row>
    <row r="7" spans="1:3">
      <c r="A7" s="4" t="s">
        <v>377</v>
      </c>
    </row>
    <row r="8" spans="1:3">
      <c r="A8" s="4" t="s">
        <v>374</v>
      </c>
      <c r="B8" s="5" t="n">
        <v>224000</v>
      </c>
      <c r="C8" s="5" t="n">
        <v>224000</v>
      </c>
    </row>
    <row r="9" spans="1:3">
      <c r="A9" s="4" t="s">
        <v>378</v>
      </c>
    </row>
    <row r="10" spans="1:3">
      <c r="A10" s="4" t="s">
        <v>374</v>
      </c>
      <c r="B10" s="6" t="n">
        <v>229000</v>
      </c>
      <c r="C10" s="6" t="n">
        <v>22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7"/>
    <col customWidth="1" max="5" min="5" width="37"/>
    <col customWidth="1" max="6" min="6" width="80"/>
    <col customWidth="1" max="7" min="7" width="21"/>
    <col customWidth="1" max="8" min="8" width="24"/>
  </cols>
  <sheetData>
    <row r="1" spans="1:8">
      <c r="A1" s="1" t="s">
        <v>379</v>
      </c>
      <c r="B1" s="2" t="s">
        <v>380</v>
      </c>
      <c r="C1" s="2" t="s">
        <v>381</v>
      </c>
      <c r="D1" s="2" t="s">
        <v>382</v>
      </c>
      <c r="E1" s="2" t="s">
        <v>383</v>
      </c>
      <c r="F1" s="2" t="s">
        <v>384</v>
      </c>
      <c r="G1" s="2" t="s">
        <v>385</v>
      </c>
      <c r="H1" s="2" t="s">
        <v>386</v>
      </c>
    </row>
    <row r="2" spans="1:8">
      <c r="A2" s="4" t="s">
        <v>44</v>
      </c>
      <c r="F2" s="6" t="n">
        <v>4384000</v>
      </c>
      <c r="G2" s="6" t="n">
        <v>4443000</v>
      </c>
    </row>
    <row r="3" spans="1:8">
      <c r="A3" s="4" t="s">
        <v>387</v>
      </c>
      <c r="F3" s="6" t="n">
        <v>2378000</v>
      </c>
    </row>
    <row r="4" spans="1:8">
      <c r="A4" s="4" t="s">
        <v>388</v>
      </c>
      <c r="F4" s="4" t="s">
        <v>389</v>
      </c>
    </row>
    <row r="5" spans="1:8">
      <c r="A5" s="4" t="s">
        <v>390</v>
      </c>
      <c r="F5" s="4" t="s">
        <v>391</v>
      </c>
    </row>
    <row r="6" spans="1:8">
      <c r="A6" s="4" t="s">
        <v>92</v>
      </c>
      <c r="F6" s="6" t="n">
        <v>232000</v>
      </c>
      <c r="G6" s="4" t="s">
        <v>50</v>
      </c>
    </row>
    <row r="7" spans="1:8">
      <c r="A7" s="4" t="s">
        <v>392</v>
      </c>
      <c r="F7" s="4" t="s">
        <v>50</v>
      </c>
      <c r="G7" s="5" t="n">
        <v>1500000</v>
      </c>
    </row>
    <row r="8" spans="1:8">
      <c r="A8" s="4" t="s">
        <v>393</v>
      </c>
      <c r="F8" s="5" t="n">
        <v>6000000</v>
      </c>
    </row>
    <row r="9" spans="1:8">
      <c r="A9" s="4" t="s">
        <v>394</v>
      </c>
      <c r="F9" s="5" t="n">
        <v>130000</v>
      </c>
      <c r="G9" s="5" t="n">
        <v>9000</v>
      </c>
    </row>
    <row r="10" spans="1:8">
      <c r="A10" s="4" t="s">
        <v>395</v>
      </c>
      <c r="F10" s="5" t="n">
        <v>78000</v>
      </c>
      <c r="G10" s="5" t="n">
        <v>132000</v>
      </c>
    </row>
    <row r="11" spans="1:8">
      <c r="A11" s="4" t="s">
        <v>396</v>
      </c>
    </row>
    <row r="12" spans="1:8">
      <c r="A12" s="4" t="s">
        <v>393</v>
      </c>
      <c r="F12" s="6" t="n">
        <v>750000</v>
      </c>
    </row>
    <row r="13" spans="1:8">
      <c r="A13" s="4" t="s">
        <v>397</v>
      </c>
      <c r="F13" s="4" t="s">
        <v>398</v>
      </c>
    </row>
    <row r="14" spans="1:8">
      <c r="A14" s="4" t="s">
        <v>399</v>
      </c>
      <c r="F14" s="5" t="n">
        <v>48</v>
      </c>
    </row>
    <row r="15" spans="1:8">
      <c r="A15" s="4" t="s">
        <v>400</v>
      </c>
      <c r="F15" s="6" t="n">
        <v>953000</v>
      </c>
    </row>
    <row r="16" spans="1:8">
      <c r="A16" s="4" t="s">
        <v>401</v>
      </c>
      <c r="F16" s="5" t="n">
        <v>3950000</v>
      </c>
      <c r="G16" s="5" t="n">
        <v>1883000</v>
      </c>
    </row>
    <row r="17" spans="1:8">
      <c r="A17" s="4" t="s">
        <v>402</v>
      </c>
      <c r="F17" s="6" t="n">
        <v>250000</v>
      </c>
    </row>
    <row r="18" spans="1:8">
      <c r="A18" s="4" t="s">
        <v>344</v>
      </c>
    </row>
    <row r="19" spans="1:8">
      <c r="A19" s="4" t="s">
        <v>403</v>
      </c>
      <c r="H19" s="8" t="n">
        <v>4.25</v>
      </c>
    </row>
    <row r="20" spans="1:8">
      <c r="A20" s="4" t="s">
        <v>404</v>
      </c>
      <c r="F20" s="5" t="n">
        <v>803909</v>
      </c>
    </row>
    <row r="21" spans="1:8">
      <c r="A21" s="4" t="s">
        <v>92</v>
      </c>
      <c r="F21" s="6" t="n">
        <v>775000</v>
      </c>
    </row>
    <row r="22" spans="1:8">
      <c r="A22" s="4" t="s">
        <v>394</v>
      </c>
      <c r="F22" s="6" t="n">
        <v>584000</v>
      </c>
    </row>
    <row r="23" spans="1:8">
      <c r="A23" s="4" t="s">
        <v>405</v>
      </c>
    </row>
    <row r="24" spans="1:8">
      <c r="A24" s="4" t="s">
        <v>406</v>
      </c>
      <c r="F24" s="4" t="s">
        <v>407</v>
      </c>
    </row>
    <row r="25" spans="1:8">
      <c r="A25" s="4" t="s">
        <v>408</v>
      </c>
      <c r="F25" s="4" t="s">
        <v>398</v>
      </c>
    </row>
    <row r="26" spans="1:8">
      <c r="A26" s="4" t="s">
        <v>409</v>
      </c>
    </row>
    <row r="27" spans="1:8">
      <c r="A27" s="4" t="s">
        <v>406</v>
      </c>
      <c r="F27" s="4" t="s">
        <v>410</v>
      </c>
    </row>
    <row r="28" spans="1:8">
      <c r="A28" s="4" t="s">
        <v>411</v>
      </c>
      <c r="F28" s="6" t="n">
        <v>3000000</v>
      </c>
      <c r="G28" s="6" t="n">
        <v>3000000</v>
      </c>
    </row>
    <row r="29" spans="1:8">
      <c r="A29" s="4" t="s">
        <v>412</v>
      </c>
    </row>
    <row r="30" spans="1:8">
      <c r="A30" s="4" t="s">
        <v>408</v>
      </c>
      <c r="F30" s="4" t="s">
        <v>413</v>
      </c>
    </row>
    <row r="31" spans="1:8">
      <c r="A31" s="4" t="s">
        <v>414</v>
      </c>
    </row>
    <row r="32" spans="1:8">
      <c r="A32" s="4" t="s">
        <v>397</v>
      </c>
      <c r="F32" s="4" t="s">
        <v>415</v>
      </c>
    </row>
    <row r="33" spans="1:8">
      <c r="A33" s="4" t="s">
        <v>416</v>
      </c>
    </row>
    <row r="34" spans="1:8">
      <c r="A34" s="4" t="s">
        <v>417</v>
      </c>
      <c r="F34" s="6" t="n">
        <v>300000</v>
      </c>
    </row>
    <row r="35" spans="1:8">
      <c r="A35" s="4" t="s">
        <v>418</v>
      </c>
    </row>
    <row r="36" spans="1:8">
      <c r="A36" s="4" t="s">
        <v>408</v>
      </c>
      <c r="F36" s="4" t="s">
        <v>315</v>
      </c>
    </row>
    <row r="37" spans="1:8">
      <c r="A37" s="4" t="s">
        <v>411</v>
      </c>
      <c r="F37" s="6" t="n">
        <v>1000000</v>
      </c>
    </row>
    <row r="38" spans="1:8">
      <c r="A38" s="4" t="s">
        <v>419</v>
      </c>
    </row>
    <row r="39" spans="1:8">
      <c r="A39" s="4" t="s">
        <v>408</v>
      </c>
      <c r="F39" s="4" t="s">
        <v>315</v>
      </c>
    </row>
    <row r="40" spans="1:8">
      <c r="A40" s="4" t="s">
        <v>411</v>
      </c>
      <c r="F40" s="6" t="n">
        <v>1000000</v>
      </c>
    </row>
    <row r="41" spans="1:8">
      <c r="A41" s="4" t="s">
        <v>420</v>
      </c>
    </row>
    <row r="42" spans="1:8">
      <c r="A42" s="4" t="s">
        <v>408</v>
      </c>
      <c r="F42" s="4" t="s">
        <v>421</v>
      </c>
    </row>
    <row r="43" spans="1:8">
      <c r="A43" s="4" t="s">
        <v>411</v>
      </c>
      <c r="F43" s="6" t="n">
        <v>1500000</v>
      </c>
    </row>
    <row r="44" spans="1:8">
      <c r="A44" s="4" t="s">
        <v>422</v>
      </c>
    </row>
    <row r="45" spans="1:8">
      <c r="A45" s="4" t="s">
        <v>408</v>
      </c>
      <c r="F45" s="4" t="s">
        <v>421</v>
      </c>
    </row>
    <row r="46" spans="1:8">
      <c r="A46" s="4" t="s">
        <v>411</v>
      </c>
      <c r="F46" s="6" t="n">
        <v>1500000</v>
      </c>
    </row>
    <row r="47" spans="1:8">
      <c r="A47" s="4" t="s">
        <v>423</v>
      </c>
    </row>
    <row r="48" spans="1:8">
      <c r="A48" s="4" t="s">
        <v>403</v>
      </c>
      <c r="C48" s="8" t="n">
        <v>4.5</v>
      </c>
    </row>
    <row r="49" spans="1:8">
      <c r="A49" s="4" t="s">
        <v>404</v>
      </c>
      <c r="C49" s="5" t="n">
        <v>50000</v>
      </c>
    </row>
    <row r="50" spans="1:8">
      <c r="A50" s="4" t="s">
        <v>92</v>
      </c>
      <c r="C50" s="6" t="n">
        <v>38000</v>
      </c>
    </row>
    <row r="51" spans="1:8">
      <c r="A51" s="4" t="s">
        <v>424</v>
      </c>
      <c r="B51" s="4" t="s">
        <v>425</v>
      </c>
      <c r="C51" s="4" t="s">
        <v>426</v>
      </c>
    </row>
    <row r="52" spans="1:8">
      <c r="A52" s="4" t="s">
        <v>427</v>
      </c>
      <c r="B52" s="4" t="s">
        <v>428</v>
      </c>
      <c r="C52" s="4" t="s">
        <v>429</v>
      </c>
    </row>
    <row r="53" spans="1:8">
      <c r="A53" s="4" t="s">
        <v>430</v>
      </c>
      <c r="B53" s="4" t="s">
        <v>431</v>
      </c>
      <c r="C53" s="4" t="s">
        <v>431</v>
      </c>
    </row>
    <row r="54" spans="1:8">
      <c r="A54" s="4" t="s">
        <v>432</v>
      </c>
      <c r="B54" s="4" t="s">
        <v>433</v>
      </c>
      <c r="C54" s="4" t="s">
        <v>434</v>
      </c>
    </row>
    <row r="55" spans="1:8">
      <c r="A55" s="4" t="s">
        <v>394</v>
      </c>
      <c r="B55" s="6" t="n">
        <v>38000</v>
      </c>
      <c r="C55" s="6" t="n">
        <v>38000</v>
      </c>
    </row>
    <row r="56" spans="1:8">
      <c r="A56" s="4" t="s">
        <v>435</v>
      </c>
      <c r="B56" s="4" t="s">
        <v>436</v>
      </c>
    </row>
    <row r="57" spans="1:8">
      <c r="A57" s="4" t="s">
        <v>437</v>
      </c>
      <c r="B57" s="6" t="n">
        <v>35000</v>
      </c>
    </row>
    <row r="58" spans="1:8">
      <c r="A58" s="4" t="s">
        <v>438</v>
      </c>
    </row>
    <row r="59" spans="1:8">
      <c r="A59" s="4" t="s">
        <v>439</v>
      </c>
      <c r="B59" s="5" t="n">
        <v>50000</v>
      </c>
    </row>
    <row r="60" spans="1:8">
      <c r="A60" s="4" t="s">
        <v>440</v>
      </c>
    </row>
    <row r="61" spans="1:8">
      <c r="A61" s="4" t="s">
        <v>439</v>
      </c>
      <c r="B61" s="6" t="n">
        <v>125000</v>
      </c>
    </row>
    <row r="62" spans="1:8">
      <c r="A62" s="4" t="s">
        <v>441</v>
      </c>
    </row>
    <row r="63" spans="1:8">
      <c r="A63" s="4" t="s">
        <v>442</v>
      </c>
      <c r="D63" s="4" t="s">
        <v>11</v>
      </c>
    </row>
    <row r="64" spans="1:8">
      <c r="A64" s="4" t="s">
        <v>443</v>
      </c>
      <c r="D64" s="5" t="n">
        <v>10000</v>
      </c>
    </row>
    <row r="65" spans="1:8">
      <c r="A65" s="4" t="s">
        <v>403</v>
      </c>
      <c r="D65" s="8" t="n">
        <v>3.9</v>
      </c>
    </row>
    <row r="66" spans="1:8">
      <c r="A66" s="4" t="s">
        <v>404</v>
      </c>
      <c r="D66" s="5" t="n">
        <v>10000</v>
      </c>
    </row>
    <row r="67" spans="1:8">
      <c r="A67" s="4" t="s">
        <v>92</v>
      </c>
      <c r="D67" s="6" t="n">
        <v>15000</v>
      </c>
    </row>
    <row r="68" spans="1:8">
      <c r="A68" s="4" t="s">
        <v>424</v>
      </c>
      <c r="D68" s="4" t="s">
        <v>426</v>
      </c>
    </row>
    <row r="69" spans="1:8">
      <c r="A69" s="4" t="s">
        <v>427</v>
      </c>
      <c r="D69" s="4" t="s">
        <v>444</v>
      </c>
    </row>
    <row r="70" spans="1:8">
      <c r="A70" s="4" t="s">
        <v>430</v>
      </c>
      <c r="D70" s="4" t="s">
        <v>431</v>
      </c>
    </row>
    <row r="71" spans="1:8">
      <c r="A71" s="4" t="s">
        <v>432</v>
      </c>
      <c r="D71" s="4" t="s">
        <v>445</v>
      </c>
    </row>
    <row r="72" spans="1:8">
      <c r="A72" s="4" t="s">
        <v>446</v>
      </c>
      <c r="D72" s="4" t="s">
        <v>447</v>
      </c>
    </row>
    <row r="73" spans="1:8">
      <c r="A73" s="4" t="s">
        <v>448</v>
      </c>
      <c r="D73" s="4" t="s">
        <v>449</v>
      </c>
    </row>
    <row r="74" spans="1:8">
      <c r="A74" s="4" t="s">
        <v>450</v>
      </c>
    </row>
    <row r="75" spans="1:8">
      <c r="A75" s="4" t="s">
        <v>442</v>
      </c>
      <c r="F75" s="4" t="s">
        <v>447</v>
      </c>
    </row>
    <row r="76" spans="1:8">
      <c r="A76" s="4" t="s">
        <v>408</v>
      </c>
      <c r="F76" s="4" t="s">
        <v>398</v>
      </c>
    </row>
    <row r="77" spans="1:8">
      <c r="A77" s="4" t="s">
        <v>392</v>
      </c>
      <c r="F77" s="6" t="n">
        <v>1500000</v>
      </c>
    </row>
    <row r="78" spans="1:8">
      <c r="A78" s="4" t="s">
        <v>393</v>
      </c>
      <c r="F78" s="6" t="n">
        <v>3000000</v>
      </c>
    </row>
    <row r="79" spans="1:8">
      <c r="A79" s="4" t="s">
        <v>451</v>
      </c>
    </row>
    <row r="80" spans="1:8">
      <c r="A80" s="4" t="s">
        <v>442</v>
      </c>
      <c r="F80" s="4" t="s">
        <v>447</v>
      </c>
    </row>
    <row r="81" spans="1:8">
      <c r="A81" s="4" t="s">
        <v>408</v>
      </c>
      <c r="F81" s="4" t="s">
        <v>452</v>
      </c>
    </row>
    <row r="82" spans="1:8">
      <c r="A82" s="4" t="s">
        <v>392</v>
      </c>
      <c r="F82" s="6" t="n">
        <v>1500000</v>
      </c>
    </row>
    <row r="83" spans="1:8">
      <c r="A83" s="4" t="s">
        <v>393</v>
      </c>
      <c r="F83" s="6" t="n">
        <v>3000000</v>
      </c>
    </row>
    <row r="84" spans="1:8">
      <c r="A84" s="4" t="s">
        <v>453</v>
      </c>
    </row>
    <row r="85" spans="1:8">
      <c r="A85" s="4" t="s">
        <v>406</v>
      </c>
      <c r="F85" s="4" t="s">
        <v>454</v>
      </c>
    </row>
    <row r="86" spans="1:8">
      <c r="A86" s="4" t="s">
        <v>403</v>
      </c>
      <c r="E86" s="8" t="n">
        <v>4.5</v>
      </c>
    </row>
    <row r="87" spans="1:8">
      <c r="A87" s="4" t="s">
        <v>404</v>
      </c>
      <c r="E87" s="5" t="n">
        <v>125000</v>
      </c>
    </row>
    <row r="88" spans="1:8">
      <c r="A88" s="4" t="s">
        <v>92</v>
      </c>
      <c r="E88" s="6" t="n">
        <v>141000</v>
      </c>
    </row>
    <row r="89" spans="1:8">
      <c r="A89" s="4" t="s">
        <v>424</v>
      </c>
      <c r="E89" s="4" t="s">
        <v>426</v>
      </c>
    </row>
    <row r="90" spans="1:8">
      <c r="A90" s="4" t="s">
        <v>427</v>
      </c>
      <c r="E90" s="4" t="s">
        <v>455</v>
      </c>
    </row>
    <row r="91" spans="1:8">
      <c r="A91" s="4" t="s">
        <v>430</v>
      </c>
      <c r="E91" s="4" t="s">
        <v>431</v>
      </c>
    </row>
    <row r="92" spans="1:8">
      <c r="A92" s="4" t="s">
        <v>432</v>
      </c>
      <c r="E92" s="4" t="s">
        <v>456</v>
      </c>
    </row>
    <row r="93" spans="1:8">
      <c r="A93" s="4" t="s">
        <v>457</v>
      </c>
      <c r="E93" s="4" t="s">
        <v>458</v>
      </c>
    </row>
    <row r="94" spans="1:8">
      <c r="A94" s="4" t="s">
        <v>394</v>
      </c>
      <c r="E94" s="6" t="n">
        <v>141000</v>
      </c>
    </row>
    <row r="95" spans="1:8">
      <c r="A95" s="4" t="s">
        <v>459</v>
      </c>
    </row>
    <row r="96" spans="1:8">
      <c r="A96" s="4" t="s">
        <v>408</v>
      </c>
      <c r="F96" s="4" t="s">
        <v>415</v>
      </c>
    </row>
    <row r="97" spans="1:8">
      <c r="A97" s="4" t="s">
        <v>460</v>
      </c>
    </row>
    <row r="98" spans="1:8">
      <c r="A98" s="4" t="s">
        <v>408</v>
      </c>
      <c r="F98" s="4" t="s">
        <v>461</v>
      </c>
    </row>
    <row r="99" spans="1:8">
      <c r="A99" s="4" t="s">
        <v>462</v>
      </c>
    </row>
    <row r="100" spans="1:8">
      <c r="A100" s="4" t="s">
        <v>403</v>
      </c>
      <c r="B100" s="8" t="n">
        <v>4.5</v>
      </c>
    </row>
    <row r="101" spans="1:8">
      <c r="A101" s="4" t="s">
        <v>463</v>
      </c>
    </row>
    <row r="102" spans="1:8">
      <c r="A102" s="4" t="s">
        <v>403</v>
      </c>
      <c r="B102" s="9" t="n">
        <v>4.1</v>
      </c>
    </row>
    <row r="103" spans="1:8">
      <c r="A103" s="4" t="s">
        <v>464</v>
      </c>
    </row>
    <row r="104" spans="1:8">
      <c r="A104" s="4" t="s">
        <v>403</v>
      </c>
      <c r="B104" s="9" t="n">
        <v>4.1</v>
      </c>
    </row>
    <row r="105" spans="1:8">
      <c r="A105" s="4" t="s">
        <v>465</v>
      </c>
    </row>
    <row r="106" spans="1:8">
      <c r="A106" s="4" t="s">
        <v>403</v>
      </c>
      <c r="B106" s="8" t="n">
        <v>5.01</v>
      </c>
    </row>
    <row r="107" spans="1:8">
      <c r="A107" s="4" t="s">
        <v>466</v>
      </c>
    </row>
    <row r="108" spans="1:8">
      <c r="A108" s="4" t="s">
        <v>44</v>
      </c>
      <c r="F108" s="6" t="n">
        <v>6000000</v>
      </c>
    </row>
    <row r="109" spans="1:8">
      <c r="A109" s="4" t="s">
        <v>387</v>
      </c>
      <c r="F109" s="6" t="n">
        <v>3000000</v>
      </c>
    </row>
    <row r="110" spans="1:8">
      <c r="A110" s="4" t="s">
        <v>442</v>
      </c>
      <c r="F110" s="4" t="s">
        <v>447</v>
      </c>
    </row>
    <row r="111" spans="1:8">
      <c r="A111" s="4" t="s">
        <v>467</v>
      </c>
    </row>
    <row r="112" spans="1:8">
      <c r="A112" s="4" t="s">
        <v>387</v>
      </c>
      <c r="F112" s="6" t="n">
        <v>4700000</v>
      </c>
    </row>
    <row r="113" spans="1:8">
      <c r="A113" s="4" t="s">
        <v>468</v>
      </c>
    </row>
    <row r="114" spans="1:8">
      <c r="A114" s="4" t="s">
        <v>469</v>
      </c>
      <c r="F114" s="6" t="n">
        <v>4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0</v>
      </c>
      <c r="B1" s="2" t="s">
        <v>2</v>
      </c>
      <c r="C1" s="2" t="s">
        <v>31</v>
      </c>
    </row>
    <row r="2" spans="1:3">
      <c r="A2" s="4" t="s">
        <v>471</v>
      </c>
      <c r="B2" s="6" t="n">
        <v>-78000</v>
      </c>
      <c r="C2" s="6" t="n">
        <v>-132000</v>
      </c>
    </row>
    <row r="3" spans="1:3">
      <c r="A3" s="4" t="s">
        <v>472</v>
      </c>
    </row>
    <row r="4" spans="1:3">
      <c r="A4" s="4" t="s">
        <v>473</v>
      </c>
      <c r="B4" s="5" t="n">
        <v>3000000</v>
      </c>
      <c r="C4" s="5" t="n">
        <v>3000000</v>
      </c>
    </row>
    <row r="5" spans="1:3">
      <c r="A5" s="4" t="s">
        <v>474</v>
      </c>
      <c r="B5" s="5" t="n">
        <v>3950000</v>
      </c>
      <c r="C5" s="5" t="n">
        <v>1883000</v>
      </c>
    </row>
    <row r="6" spans="1:3">
      <c r="A6" s="4" t="s">
        <v>471</v>
      </c>
      <c r="B6" s="5" t="n">
        <v>-78000</v>
      </c>
      <c r="C6" s="5" t="n">
        <v>-132000</v>
      </c>
    </row>
    <row r="7" spans="1:3">
      <c r="A7" s="4" t="s">
        <v>475</v>
      </c>
      <c r="B7" s="5" t="n">
        <v>6872000</v>
      </c>
      <c r="C7" s="5" t="n">
        <v>4751000</v>
      </c>
    </row>
    <row r="8" spans="1:3">
      <c r="A8" s="4" t="s">
        <v>476</v>
      </c>
      <c r="B8" s="5" t="n">
        <v>-953000</v>
      </c>
      <c r="C8" s="5" t="n">
        <v>-341000</v>
      </c>
    </row>
    <row r="9" spans="1:3">
      <c r="A9" s="4" t="s">
        <v>477</v>
      </c>
      <c r="B9" s="6" t="n">
        <v>5919000</v>
      </c>
      <c r="C9" s="6" t="n">
        <v>44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16"/>
  </cols>
  <sheetData>
    <row r="1" spans="1:2">
      <c r="A1" s="1" t="s">
        <v>478</v>
      </c>
      <c r="B1" s="2" t="s">
        <v>1</v>
      </c>
    </row>
    <row r="2" spans="1:2">
      <c r="B2" s="2" t="s">
        <v>2</v>
      </c>
    </row>
    <row r="3" spans="1:2">
      <c r="A3" s="4" t="s">
        <v>479</v>
      </c>
    </row>
    <row r="4" spans="1:2">
      <c r="A4" s="4" t="s">
        <v>480</v>
      </c>
      <c r="B4" s="4" t="s">
        <v>398</v>
      </c>
    </row>
    <row r="5" spans="1:2">
      <c r="A5" s="4" t="s">
        <v>481</v>
      </c>
      <c r="B5" s="4" t="s">
        <v>482</v>
      </c>
    </row>
    <row r="6" spans="1:2">
      <c r="A6" s="4" t="s">
        <v>483</v>
      </c>
      <c r="B6" s="4" t="s">
        <v>484</v>
      </c>
    </row>
    <row r="7" spans="1:2">
      <c r="A7" s="4" t="s">
        <v>485</v>
      </c>
    </row>
    <row r="8" spans="1:2">
      <c r="A8" s="4" t="s">
        <v>480</v>
      </c>
      <c r="B8" s="4" t="s">
        <v>486</v>
      </c>
    </row>
    <row r="9" spans="1:2">
      <c r="A9" s="4" t="s">
        <v>481</v>
      </c>
      <c r="B9" s="4" t="s">
        <v>482</v>
      </c>
    </row>
    <row r="10" spans="1:2">
      <c r="A10" s="4" t="s">
        <v>483</v>
      </c>
      <c r="B10" s="4" t="s">
        <v>487</v>
      </c>
    </row>
    <row r="11" spans="1:2">
      <c r="A11" s="4" t="s">
        <v>488</v>
      </c>
    </row>
    <row r="12" spans="1:2">
      <c r="A12" s="4" t="s">
        <v>480</v>
      </c>
      <c r="B12" s="4" t="s">
        <v>489</v>
      </c>
    </row>
    <row r="13" spans="1:2">
      <c r="A13" s="4" t="s">
        <v>481</v>
      </c>
      <c r="B13" s="4" t="s">
        <v>482</v>
      </c>
    </row>
    <row r="14" spans="1:2">
      <c r="A14" s="4" t="s">
        <v>483</v>
      </c>
      <c r="B14" s="4" t="s">
        <v>490</v>
      </c>
    </row>
    <row r="15" spans="1:2">
      <c r="A15" s="4" t="s">
        <v>491</v>
      </c>
    </row>
    <row r="16" spans="1:2">
      <c r="A16" s="4" t="s">
        <v>480</v>
      </c>
      <c r="B16" s="4" t="s">
        <v>398</v>
      </c>
    </row>
    <row r="17" spans="1:2">
      <c r="A17" s="4" t="s">
        <v>481</v>
      </c>
      <c r="B17" s="4" t="s">
        <v>482</v>
      </c>
    </row>
    <row r="18" spans="1:2">
      <c r="A18" s="4" t="s">
        <v>483</v>
      </c>
      <c r="B18" s="4" t="s">
        <v>484</v>
      </c>
    </row>
    <row r="19" spans="1:2">
      <c r="A19" s="4" t="s">
        <v>492</v>
      </c>
    </row>
    <row r="20" spans="1:2">
      <c r="A20" s="4" t="s">
        <v>480</v>
      </c>
      <c r="B20" s="4" t="s">
        <v>421</v>
      </c>
    </row>
    <row r="21" spans="1:2">
      <c r="A21" s="4" t="s">
        <v>493</v>
      </c>
    </row>
    <row r="22" spans="1:2">
      <c r="A22" s="4" t="s">
        <v>480</v>
      </c>
      <c r="B22" s="4" t="s">
        <v>461</v>
      </c>
    </row>
    <row r="23" spans="1:2">
      <c r="A23" s="4" t="s">
        <v>494</v>
      </c>
    </row>
    <row r="24" spans="1:2">
      <c r="A24" s="4" t="s">
        <v>480</v>
      </c>
      <c r="B24" s="4" t="s">
        <v>413</v>
      </c>
    </row>
    <row r="25" spans="1:2">
      <c r="A25" s="4" t="s">
        <v>495</v>
      </c>
    </row>
    <row r="26" spans="1:2">
      <c r="A26" s="4" t="s">
        <v>480</v>
      </c>
      <c r="B26" s="4" t="s">
        <v>421</v>
      </c>
    </row>
    <row r="27" spans="1:2">
      <c r="A27" s="4" t="s">
        <v>496</v>
      </c>
    </row>
    <row r="28" spans="1:2">
      <c r="A28" s="4" t="s">
        <v>480</v>
      </c>
      <c r="B28" s="4" t="s">
        <v>497</v>
      </c>
    </row>
    <row r="29" spans="1:2">
      <c r="A29" s="4" t="s">
        <v>498</v>
      </c>
    </row>
    <row r="30" spans="1:2">
      <c r="A30" s="4" t="s">
        <v>480</v>
      </c>
      <c r="B30" s="4" t="s">
        <v>497</v>
      </c>
    </row>
    <row r="31" spans="1:2">
      <c r="A31" s="4" t="s">
        <v>499</v>
      </c>
    </row>
    <row r="32" spans="1:2">
      <c r="A32" s="4" t="s">
        <v>480</v>
      </c>
      <c r="B32" s="4" t="s">
        <v>500</v>
      </c>
    </row>
    <row r="33" spans="1:2">
      <c r="A33" s="4" t="s">
        <v>501</v>
      </c>
    </row>
    <row r="34" spans="1:2">
      <c r="A34" s="4" t="s">
        <v>480</v>
      </c>
      <c r="B3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504</v>
      </c>
      <c r="D1" s="2" t="s">
        <v>2</v>
      </c>
      <c r="E1" s="2" t="s">
        <v>31</v>
      </c>
    </row>
    <row r="2" spans="1:5">
      <c r="A2" s="4" t="s">
        <v>505</v>
      </c>
      <c r="D2" s="6" t="n">
        <v>3056000</v>
      </c>
    </row>
    <row r="3" spans="1:5">
      <c r="A3" s="4" t="s">
        <v>506</v>
      </c>
      <c r="D3" s="4" t="s">
        <v>507</v>
      </c>
    </row>
    <row r="4" spans="1:5">
      <c r="A4" s="4" t="s">
        <v>92</v>
      </c>
      <c r="D4" s="6" t="n">
        <v>232000</v>
      </c>
      <c r="E4" s="4" t="s">
        <v>50</v>
      </c>
    </row>
    <row r="5" spans="1:5">
      <c r="A5" s="4" t="s">
        <v>508</v>
      </c>
      <c r="D5" s="5" t="n">
        <v>130000</v>
      </c>
      <c r="E5" s="5" t="n">
        <v>9000</v>
      </c>
    </row>
    <row r="6" spans="1:5">
      <c r="A6" s="4" t="s">
        <v>509</v>
      </c>
      <c r="D6" s="5" t="n">
        <v>2377000</v>
      </c>
      <c r="E6" s="5" t="n">
        <v>2538000</v>
      </c>
    </row>
    <row r="7" spans="1:5">
      <c r="A7" s="4" t="s">
        <v>510</v>
      </c>
    </row>
    <row r="8" spans="1:5">
      <c r="A8" s="4" t="s">
        <v>511</v>
      </c>
      <c r="C8" s="6" t="n">
        <v>150000</v>
      </c>
    </row>
    <row r="9" spans="1:5">
      <c r="A9" s="4" t="s">
        <v>344</v>
      </c>
    </row>
    <row r="10" spans="1:5">
      <c r="A10" s="4" t="s">
        <v>512</v>
      </c>
      <c r="B10" s="5" t="n">
        <v>346206</v>
      </c>
    </row>
    <row r="11" spans="1:5">
      <c r="A11" s="4" t="s">
        <v>513</v>
      </c>
      <c r="B11" s="8" t="n">
        <v>4.25</v>
      </c>
    </row>
    <row r="12" spans="1:5">
      <c r="A12" s="4" t="s">
        <v>424</v>
      </c>
      <c r="B12" s="4" t="s">
        <v>514</v>
      </c>
    </row>
    <row r="13" spans="1:5">
      <c r="A13" s="4" t="s">
        <v>92</v>
      </c>
      <c r="D13" s="5" t="n">
        <v>775000</v>
      </c>
    </row>
    <row r="14" spans="1:5">
      <c r="A14" s="4" t="s">
        <v>508</v>
      </c>
      <c r="D14" s="6" t="n">
        <v>584000</v>
      </c>
    </row>
    <row r="15" spans="1:5">
      <c r="A15" s="4" t="s">
        <v>515</v>
      </c>
    </row>
    <row r="16" spans="1:5">
      <c r="A16" s="4" t="s">
        <v>512</v>
      </c>
      <c r="C16" s="5" t="n">
        <v>200000</v>
      </c>
      <c r="D16" s="5" t="n">
        <v>400000</v>
      </c>
    </row>
    <row r="17" spans="1:5">
      <c r="A17" s="4" t="s">
        <v>513</v>
      </c>
      <c r="C17" s="8" t="n">
        <v>5.6</v>
      </c>
      <c r="D17" s="8" t="n">
        <v>1.2</v>
      </c>
    </row>
    <row r="18" spans="1:5">
      <c r="A18" s="4" t="s">
        <v>424</v>
      </c>
      <c r="C18" s="4" t="s">
        <v>514</v>
      </c>
      <c r="D18" s="4" t="s">
        <v>514</v>
      </c>
    </row>
    <row r="19" spans="1:5">
      <c r="A19" s="4" t="s">
        <v>92</v>
      </c>
      <c r="C19" s="6" t="n">
        <v>584000</v>
      </c>
      <c r="D19" s="6" t="n">
        <v>752000</v>
      </c>
    </row>
    <row r="20" spans="1:5">
      <c r="A20" s="4" t="s">
        <v>516</v>
      </c>
      <c r="C20" s="4" t="s">
        <v>514</v>
      </c>
      <c r="D20" s="4" t="s">
        <v>514</v>
      </c>
    </row>
    <row r="21" spans="1:5">
      <c r="A21" s="4" t="s">
        <v>517</v>
      </c>
      <c r="C21" s="4" t="s">
        <v>518</v>
      </c>
    </row>
    <row r="22" spans="1:5">
      <c r="A22" s="4" t="s">
        <v>519</v>
      </c>
      <c r="C22" s="4" t="s">
        <v>431</v>
      </c>
      <c r="D22" s="4" t="s">
        <v>431</v>
      </c>
    </row>
    <row r="23" spans="1:5">
      <c r="A23" s="4" t="s">
        <v>520</v>
      </c>
      <c r="C23" s="4" t="s">
        <v>521</v>
      </c>
    </row>
    <row r="24" spans="1:5">
      <c r="A24" s="4" t="s">
        <v>522</v>
      </c>
      <c r="D24" s="4" t="s">
        <v>523</v>
      </c>
    </row>
    <row r="25" spans="1:5">
      <c r="A25" s="4" t="s">
        <v>508</v>
      </c>
      <c r="D25" s="6" t="n">
        <v>50000</v>
      </c>
      <c r="E25" s="6" t="n">
        <v>50000</v>
      </c>
    </row>
    <row r="26" spans="1:5">
      <c r="A26" s="4" t="s">
        <v>524</v>
      </c>
    </row>
    <row r="27" spans="1:5">
      <c r="A27" s="4" t="s">
        <v>525</v>
      </c>
      <c r="D27" s="8" t="n">
        <v>2.1</v>
      </c>
    </row>
    <row r="28" spans="1:5">
      <c r="A28" s="4" t="s">
        <v>517</v>
      </c>
      <c r="D28" s="4" t="s">
        <v>526</v>
      </c>
    </row>
    <row r="29" spans="1:5">
      <c r="A29" s="4" t="s">
        <v>520</v>
      </c>
      <c r="D29" s="4" t="s">
        <v>527</v>
      </c>
    </row>
    <row r="30" spans="1:5">
      <c r="A30" s="4" t="s">
        <v>528</v>
      </c>
    </row>
    <row r="31" spans="1:5">
      <c r="A31" s="4" t="s">
        <v>525</v>
      </c>
      <c r="D31" s="8" t="n">
        <v>2.25</v>
      </c>
    </row>
    <row r="32" spans="1:5">
      <c r="A32" s="4" t="s">
        <v>517</v>
      </c>
      <c r="D32" s="4" t="s">
        <v>529</v>
      </c>
    </row>
    <row r="33" spans="1:5">
      <c r="A33" s="4" t="s">
        <v>520</v>
      </c>
      <c r="D33" s="4" t="s">
        <v>530</v>
      </c>
    </row>
    <row r="34" spans="1:5">
      <c r="A34" s="4" t="s">
        <v>531</v>
      </c>
    </row>
    <row r="35" spans="1:5">
      <c r="A35" s="4" t="s">
        <v>511</v>
      </c>
      <c r="D35" s="6" t="n">
        <v>1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1</v>
      </c>
    </row>
    <row r="2" spans="1:3">
      <c r="A2" s="4" t="s">
        <v>471</v>
      </c>
      <c r="B2" s="6" t="n">
        <v>-825000</v>
      </c>
      <c r="C2" s="6" t="n">
        <v>-935000</v>
      </c>
    </row>
    <row r="3" spans="1:3">
      <c r="A3" s="4" t="s">
        <v>533</v>
      </c>
      <c r="B3" s="5" t="n">
        <v>190000</v>
      </c>
      <c r="C3" s="5" t="n">
        <v>160000</v>
      </c>
    </row>
    <row r="4" spans="1:3">
      <c r="A4" s="4" t="s">
        <v>534</v>
      </c>
      <c r="B4" s="5" t="n">
        <v>1363000</v>
      </c>
      <c r="C4" s="5" t="n">
        <v>1443000</v>
      </c>
    </row>
    <row r="5" spans="1:3">
      <c r="A5" s="4" t="s">
        <v>535</v>
      </c>
    </row>
    <row r="6" spans="1:3">
      <c r="A6" s="4" t="s">
        <v>536</v>
      </c>
      <c r="B6" s="5" t="n">
        <v>2378000</v>
      </c>
      <c r="C6" s="5" t="n">
        <v>2538000</v>
      </c>
    </row>
    <row r="7" spans="1:3">
      <c r="A7" s="4" t="s">
        <v>471</v>
      </c>
      <c r="B7" s="5" t="n">
        <v>-825000</v>
      </c>
      <c r="C7" s="5" t="n">
        <v>-935000</v>
      </c>
    </row>
    <row r="8" spans="1:3">
      <c r="A8" s="4" t="s">
        <v>537</v>
      </c>
      <c r="B8" s="5" t="n">
        <v>1553000</v>
      </c>
      <c r="C8" s="5" t="n">
        <v>1603000</v>
      </c>
    </row>
    <row r="9" spans="1:3">
      <c r="A9" s="4" t="s">
        <v>533</v>
      </c>
      <c r="B9" s="5" t="n">
        <v>-190000</v>
      </c>
      <c r="C9" s="5" t="n">
        <v>-160000</v>
      </c>
    </row>
    <row r="10" spans="1:3">
      <c r="A10" s="4" t="s">
        <v>534</v>
      </c>
      <c r="B10" s="6" t="n">
        <v>1363000</v>
      </c>
      <c r="C10" s="6" t="n">
        <v>14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22"/>
    <col customWidth="1" max="3" min="3" width="25"/>
    <col customWidth="1" max="4" min="4" width="36"/>
    <col customWidth="1" max="5" min="5" width="29"/>
    <col customWidth="1" max="6" min="6" width="12"/>
  </cols>
  <sheetData>
    <row r="1" spans="1:6">
      <c r="A1" s="1" t="s">
        <v>98</v>
      </c>
      <c r="B1" s="2" t="s">
        <v>99</v>
      </c>
      <c r="C1" s="2" t="s">
        <v>100</v>
      </c>
      <c r="D1" s="2" t="s">
        <v>101</v>
      </c>
      <c r="E1" s="2" t="s">
        <v>102</v>
      </c>
      <c r="F1" s="2" t="s">
        <v>103</v>
      </c>
    </row>
    <row r="2" spans="1:6">
      <c r="A2" s="4" t="s">
        <v>104</v>
      </c>
      <c r="B2" s="6" t="n">
        <v>1000</v>
      </c>
      <c r="C2" s="6" t="n">
        <v>94000</v>
      </c>
      <c r="D2" s="6" t="n">
        <v>26300000</v>
      </c>
      <c r="E2" s="6" t="n">
        <v>-22743000</v>
      </c>
      <c r="F2" s="6" t="n">
        <v>3652000</v>
      </c>
    </row>
    <row r="3" spans="1:6">
      <c r="A3" s="4" t="s">
        <v>105</v>
      </c>
      <c r="B3" s="5" t="n">
        <v>13068058</v>
      </c>
      <c r="C3" s="5" t="n">
        <v>9411</v>
      </c>
    </row>
    <row r="4" spans="1:6">
      <c r="A4" s="4" t="s">
        <v>106</v>
      </c>
      <c r="B4" s="4" t="s">
        <v>50</v>
      </c>
      <c r="C4" s="4" t="s">
        <v>50</v>
      </c>
      <c r="D4" s="5" t="n">
        <v>1000</v>
      </c>
      <c r="E4" s="4" t="s">
        <v>50</v>
      </c>
      <c r="F4" s="5" t="n">
        <v>1000</v>
      </c>
    </row>
    <row r="5" spans="1:6">
      <c r="A5" s="4" t="s">
        <v>107</v>
      </c>
      <c r="B5" s="5" t="n">
        <v>247</v>
      </c>
    </row>
    <row r="6" spans="1:6">
      <c r="A6" s="4" t="s">
        <v>108</v>
      </c>
      <c r="B6" s="4" t="s">
        <v>50</v>
      </c>
      <c r="C6" s="4" t="s">
        <v>50</v>
      </c>
      <c r="D6" s="4" t="s">
        <v>50</v>
      </c>
      <c r="E6" s="4" t="s">
        <v>50</v>
      </c>
      <c r="F6" s="4" t="s">
        <v>50</v>
      </c>
    </row>
    <row r="7" spans="1:6">
      <c r="A7" s="4" t="s">
        <v>109</v>
      </c>
      <c r="B7" s="5" t="n">
        <v>57112</v>
      </c>
    </row>
    <row r="8" spans="1:6">
      <c r="A8" s="4" t="s">
        <v>110</v>
      </c>
      <c r="B8" s="4" t="s">
        <v>50</v>
      </c>
      <c r="C8" s="4" t="s">
        <v>50</v>
      </c>
      <c r="D8" s="5" t="n">
        <v>75000</v>
      </c>
      <c r="E8" s="4" t="s">
        <v>50</v>
      </c>
      <c r="F8" s="6" t="n">
        <v>75000</v>
      </c>
    </row>
    <row r="9" spans="1:6">
      <c r="A9" s="4" t="s">
        <v>111</v>
      </c>
      <c r="B9" s="5" t="n">
        <v>34692</v>
      </c>
      <c r="F9" s="5" t="n">
        <v>135833</v>
      </c>
    </row>
    <row r="10" spans="1:6">
      <c r="A10" s="4" t="s">
        <v>112</v>
      </c>
      <c r="B10" s="4" t="s">
        <v>50</v>
      </c>
      <c r="C10" s="4" t="s">
        <v>50</v>
      </c>
      <c r="D10" s="5" t="n">
        <v>141000</v>
      </c>
      <c r="E10" s="4" t="s">
        <v>50</v>
      </c>
      <c r="F10" s="6" t="n">
        <v>141000</v>
      </c>
    </row>
    <row r="11" spans="1:6">
      <c r="A11" s="4" t="s">
        <v>113</v>
      </c>
      <c r="B11" s="4" t="s">
        <v>50</v>
      </c>
      <c r="C11" s="4" t="s">
        <v>50</v>
      </c>
      <c r="D11" s="5" t="n">
        <v>877000</v>
      </c>
      <c r="E11" s="4" t="s">
        <v>50</v>
      </c>
      <c r="F11" s="5" t="n">
        <v>877000</v>
      </c>
    </row>
    <row r="12" spans="1:6">
      <c r="A12" s="4" t="s">
        <v>114</v>
      </c>
      <c r="B12" s="4" t="s">
        <v>50</v>
      </c>
      <c r="C12" s="4" t="s">
        <v>50</v>
      </c>
      <c r="D12" s="5" t="n">
        <v>5000</v>
      </c>
      <c r="E12" s="5" t="n">
        <v>-5000</v>
      </c>
      <c r="F12" s="4" t="s">
        <v>50</v>
      </c>
    </row>
    <row r="13" spans="1:6">
      <c r="A13" s="4" t="s">
        <v>115</v>
      </c>
      <c r="B13" s="5" t="n">
        <v>751</v>
      </c>
    </row>
    <row r="14" spans="1:6">
      <c r="A14" s="4" t="s">
        <v>93</v>
      </c>
      <c r="B14" s="4" t="s">
        <v>50</v>
      </c>
      <c r="C14" s="4" t="s">
        <v>50</v>
      </c>
      <c r="D14" s="4" t="s">
        <v>50</v>
      </c>
      <c r="E14" s="5" t="n">
        <v>-3961000</v>
      </c>
      <c r="F14" s="5" t="n">
        <v>-3961000</v>
      </c>
    </row>
    <row r="15" spans="1:6">
      <c r="A15" s="4" t="s">
        <v>116</v>
      </c>
      <c r="B15" s="6" t="n">
        <v>1000</v>
      </c>
      <c r="C15" s="6" t="n">
        <v>94000</v>
      </c>
      <c r="D15" s="5" t="n">
        <v>27399000</v>
      </c>
      <c r="E15" s="5" t="n">
        <v>-26709000</v>
      </c>
      <c r="F15" s="5" t="n">
        <v>785000</v>
      </c>
    </row>
    <row r="16" spans="1:6">
      <c r="A16" s="4" t="s">
        <v>117</v>
      </c>
      <c r="B16" s="5" t="n">
        <v>13160860</v>
      </c>
      <c r="C16" s="5" t="n">
        <v>9411</v>
      </c>
    </row>
    <row r="17" spans="1:6">
      <c r="A17" s="4" t="s">
        <v>106</v>
      </c>
      <c r="B17" s="4" t="s">
        <v>50</v>
      </c>
      <c r="C17" s="4" t="s">
        <v>50</v>
      </c>
      <c r="D17" s="5" t="n">
        <v>15000</v>
      </c>
      <c r="E17" s="4" t="s">
        <v>50</v>
      </c>
      <c r="F17" s="5" t="n">
        <v>15000</v>
      </c>
    </row>
    <row r="18" spans="1:6">
      <c r="A18" s="4" t="s">
        <v>107</v>
      </c>
      <c r="B18" s="5" t="n">
        <v>4228</v>
      </c>
    </row>
    <row r="19" spans="1:6">
      <c r="A19" s="4" t="s">
        <v>108</v>
      </c>
      <c r="B19" s="4" t="s">
        <v>50</v>
      </c>
      <c r="C19" s="4" t="s">
        <v>50</v>
      </c>
      <c r="D19" s="5" t="n">
        <v>45000</v>
      </c>
      <c r="E19" s="4" t="s">
        <v>50</v>
      </c>
      <c r="F19" s="5" t="n">
        <v>45000</v>
      </c>
    </row>
    <row r="20" spans="1:6">
      <c r="A20" s="4" t="s">
        <v>109</v>
      </c>
      <c r="B20" s="5" t="n">
        <v>16260</v>
      </c>
    </row>
    <row r="21" spans="1:6">
      <c r="A21" s="4" t="s">
        <v>110</v>
      </c>
      <c r="B21" s="4" t="s">
        <v>50</v>
      </c>
      <c r="C21" s="4" t="s">
        <v>50</v>
      </c>
      <c r="D21" s="5" t="n">
        <v>71000</v>
      </c>
      <c r="E21" s="4" t="s">
        <v>50</v>
      </c>
      <c r="F21" s="6" t="n">
        <v>71000</v>
      </c>
    </row>
    <row r="22" spans="1:6">
      <c r="A22" s="4" t="s">
        <v>111</v>
      </c>
      <c r="B22" s="5" t="n">
        <v>76966</v>
      </c>
      <c r="F22" s="5" t="n">
        <v>84000</v>
      </c>
    </row>
    <row r="23" spans="1:6">
      <c r="A23" s="4" t="s">
        <v>118</v>
      </c>
      <c r="B23" s="4" t="s">
        <v>50</v>
      </c>
      <c r="C23" s="4" t="s">
        <v>50</v>
      </c>
      <c r="D23" s="5" t="n">
        <v>91000</v>
      </c>
      <c r="E23" s="4" t="s">
        <v>50</v>
      </c>
      <c r="F23" s="6" t="n">
        <v>91000</v>
      </c>
    </row>
    <row r="24" spans="1:6">
      <c r="A24" s="4" t="s">
        <v>119</v>
      </c>
      <c r="B24" s="4" t="s">
        <v>50</v>
      </c>
      <c r="C24" s="4" t="s">
        <v>50</v>
      </c>
      <c r="D24" s="5" t="n">
        <v>658000</v>
      </c>
      <c r="E24" s="4" t="s">
        <v>50</v>
      </c>
      <c r="F24" s="5" t="n">
        <v>658000</v>
      </c>
    </row>
    <row r="25" spans="1:6">
      <c r="A25" s="4" t="s">
        <v>120</v>
      </c>
      <c r="B25" s="4" t="s">
        <v>50</v>
      </c>
      <c r="C25" s="4" t="s">
        <v>50</v>
      </c>
      <c r="D25" s="5" t="n">
        <v>1687000</v>
      </c>
      <c r="E25" s="4" t="s">
        <v>50</v>
      </c>
      <c r="F25" s="5" t="n">
        <v>1687000</v>
      </c>
    </row>
    <row r="26" spans="1:6">
      <c r="A26" s="4" t="s">
        <v>121</v>
      </c>
      <c r="B26" s="5" t="n">
        <v>722412</v>
      </c>
    </row>
    <row r="27" spans="1:6">
      <c r="A27" s="4" t="s">
        <v>114</v>
      </c>
      <c r="B27" s="4" t="s">
        <v>50</v>
      </c>
      <c r="C27" s="4" t="s">
        <v>50</v>
      </c>
      <c r="D27" s="5" t="n">
        <v>5000</v>
      </c>
      <c r="E27" s="5" t="n">
        <v>-5000</v>
      </c>
      <c r="F27" s="4" t="s">
        <v>50</v>
      </c>
    </row>
    <row r="28" spans="1:6">
      <c r="A28" s="4" t="s">
        <v>115</v>
      </c>
      <c r="B28" s="5" t="n">
        <v>1504</v>
      </c>
    </row>
    <row r="29" spans="1:6">
      <c r="A29" s="4" t="s">
        <v>93</v>
      </c>
      <c r="B29" s="4" t="s">
        <v>50</v>
      </c>
      <c r="C29" s="4" t="s">
        <v>50</v>
      </c>
      <c r="D29" s="4" t="s">
        <v>50</v>
      </c>
      <c r="E29" s="5" t="n">
        <v>-5009000</v>
      </c>
      <c r="F29" s="5" t="n">
        <v>-5009000</v>
      </c>
    </row>
    <row r="30" spans="1:6">
      <c r="A30" s="4" t="s">
        <v>122</v>
      </c>
      <c r="B30" s="6" t="n">
        <v>1000</v>
      </c>
      <c r="C30" s="6" t="n">
        <v>94000</v>
      </c>
      <c r="D30" s="6" t="n">
        <v>29971000</v>
      </c>
      <c r="E30" s="6" t="n">
        <v>-31723000</v>
      </c>
      <c r="F30" s="6" t="n">
        <v>-1657000</v>
      </c>
    </row>
    <row r="31" spans="1:6">
      <c r="A31" s="4" t="s">
        <v>123</v>
      </c>
      <c r="B31" s="5" t="n">
        <v>13982230</v>
      </c>
      <c r="C31" s="5" t="n">
        <v>9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177</v>
      </c>
    </row>
    <row r="3" spans="1:2">
      <c r="A3" s="5" t="n">
        <v>2017</v>
      </c>
      <c r="B3" s="6" t="n">
        <v>190000</v>
      </c>
    </row>
    <row r="4" spans="1:2">
      <c r="A4" s="5" t="n">
        <v>2018</v>
      </c>
      <c r="B4" s="5" t="n">
        <v>222000</v>
      </c>
    </row>
    <row r="5" spans="1:2">
      <c r="A5" s="5" t="n">
        <v>2019</v>
      </c>
      <c r="B5" s="5" t="n">
        <v>259000</v>
      </c>
    </row>
    <row r="6" spans="1:2">
      <c r="A6" s="5" t="n">
        <v>2020</v>
      </c>
      <c r="B6" s="5" t="n">
        <v>299000</v>
      </c>
    </row>
    <row r="7" spans="1:2">
      <c r="A7" s="5" t="n">
        <v>2021</v>
      </c>
      <c r="B7" s="5" t="n">
        <v>344000</v>
      </c>
    </row>
    <row r="8" spans="1:2">
      <c r="A8" s="4" t="s">
        <v>540</v>
      </c>
      <c r="B8" s="5" t="n">
        <v>1064000</v>
      </c>
    </row>
    <row r="9" spans="1:2">
      <c r="A9" s="4" t="s">
        <v>103</v>
      </c>
      <c r="B9" s="6" t="n">
        <v>237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33"/>
    <col customWidth="1" max="3" min="3" width="21"/>
  </cols>
  <sheetData>
    <row r="1" spans="1:3">
      <c r="A1" s="1" t="s">
        <v>541</v>
      </c>
      <c r="B1" s="2" t="s">
        <v>1</v>
      </c>
    </row>
    <row r="2" spans="1:3">
      <c r="B2" s="2" t="s">
        <v>542</v>
      </c>
      <c r="C2" s="2" t="s">
        <v>385</v>
      </c>
    </row>
    <row r="3" spans="1:3">
      <c r="A3" s="4" t="s">
        <v>543</v>
      </c>
      <c r="B3" s="6" t="n">
        <v>903000</v>
      </c>
    </row>
    <row r="4" spans="1:3">
      <c r="A4" s="4" t="s">
        <v>544</v>
      </c>
      <c r="B4" s="5" t="n">
        <v>10</v>
      </c>
    </row>
    <row r="5" spans="1:3">
      <c r="A5" s="4" t="s">
        <v>545</v>
      </c>
      <c r="B5" s="6" t="n">
        <v>621000</v>
      </c>
      <c r="C5" s="6" t="n">
        <v>643000</v>
      </c>
    </row>
    <row r="6" spans="1:3">
      <c r="A6" s="4" t="s">
        <v>546</v>
      </c>
      <c r="B6" s="6" t="n">
        <v>19000</v>
      </c>
    </row>
    <row r="7" spans="1:3">
      <c r="A7" s="4" t="s">
        <v>547</v>
      </c>
      <c r="B7" s="5" t="n">
        <v>2021</v>
      </c>
    </row>
    <row r="8" spans="1:3">
      <c r="A8" s="4" t="s">
        <v>351</v>
      </c>
    </row>
    <row r="9" spans="1:3">
      <c r="A9" s="4" t="s">
        <v>548</v>
      </c>
      <c r="B9" s="6" t="n">
        <v>189</v>
      </c>
    </row>
    <row r="10" spans="1:3">
      <c r="A10" s="4" t="s">
        <v>549</v>
      </c>
      <c r="B10" s="4" t="s">
        <v>550</v>
      </c>
    </row>
    <row r="11" spans="1:3">
      <c r="A11" s="4" t="s">
        <v>352</v>
      </c>
    </row>
    <row r="12" spans="1:3">
      <c r="A12" s="4" t="s">
        <v>548</v>
      </c>
      <c r="B12" s="6" t="n">
        <v>10441</v>
      </c>
    </row>
    <row r="13" spans="1:3">
      <c r="A13" s="4" t="s">
        <v>549</v>
      </c>
      <c r="B13"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182</v>
      </c>
    </row>
    <row r="3" spans="1:3">
      <c r="A3" s="5" t="n">
        <v>2017</v>
      </c>
      <c r="B3" s="6" t="n">
        <v>223000</v>
      </c>
    </row>
    <row r="4" spans="1:3">
      <c r="A4" s="5" t="n">
        <v>2018</v>
      </c>
      <c r="B4" s="5" t="n">
        <v>227000</v>
      </c>
    </row>
    <row r="5" spans="1:3">
      <c r="A5" s="5" t="n">
        <v>2019</v>
      </c>
      <c r="B5" s="5" t="n">
        <v>190000</v>
      </c>
    </row>
    <row r="6" spans="1:3">
      <c r="A6" s="5" t="n">
        <v>2020</v>
      </c>
      <c r="B6" s="5" t="n">
        <v>62000</v>
      </c>
    </row>
    <row r="7" spans="1:3">
      <c r="A7" s="5" t="n">
        <v>2021</v>
      </c>
      <c r="B7" s="5" t="n">
        <v>6000</v>
      </c>
    </row>
    <row r="8" spans="1:3">
      <c r="A8" s="4" t="s">
        <v>553</v>
      </c>
      <c r="B8" s="5" t="n">
        <v>708000</v>
      </c>
    </row>
    <row r="9" spans="1:3">
      <c r="A9" s="4" t="s">
        <v>554</v>
      </c>
      <c r="B9" s="5" t="n">
        <v>-87000</v>
      </c>
    </row>
    <row r="10" spans="1:3">
      <c r="A10" s="4" t="s">
        <v>555</v>
      </c>
      <c r="B10" s="5" t="n">
        <v>621000</v>
      </c>
      <c r="C10" s="6" t="n">
        <v>643000</v>
      </c>
    </row>
    <row r="11" spans="1:3">
      <c r="A11" s="4" t="s">
        <v>556</v>
      </c>
      <c r="B11" s="5" t="n">
        <v>-183000</v>
      </c>
      <c r="C11" s="5" t="n">
        <v>-153000</v>
      </c>
    </row>
    <row r="12" spans="1:3">
      <c r="A12" s="4" t="s">
        <v>557</v>
      </c>
      <c r="B12" s="6" t="n">
        <v>438000</v>
      </c>
      <c r="C12" s="6" t="n">
        <v>4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558</v>
      </c>
      <c r="B1" s="2" t="s">
        <v>1</v>
      </c>
    </row>
    <row r="2" spans="1:3">
      <c r="B2" s="2" t="s">
        <v>2</v>
      </c>
      <c r="C2" s="2" t="s">
        <v>31</v>
      </c>
    </row>
    <row r="3" spans="1:3">
      <c r="A3" s="4" t="s">
        <v>559</v>
      </c>
      <c r="B3" s="4" t="s">
        <v>560</v>
      </c>
    </row>
    <row r="4" spans="1:3">
      <c r="A4" s="4" t="s">
        <v>561</v>
      </c>
      <c r="B4" s="4" t="s">
        <v>562</v>
      </c>
    </row>
    <row r="5" spans="1:3">
      <c r="A5" s="4" t="s">
        <v>563</v>
      </c>
      <c r="B5" s="6" t="n">
        <v>232000</v>
      </c>
      <c r="C5" s="4" t="s">
        <v>50</v>
      </c>
    </row>
    <row r="6" spans="1:3">
      <c r="A6" s="4" t="s">
        <v>344</v>
      </c>
    </row>
    <row r="7" spans="1:3">
      <c r="A7" s="4" t="s">
        <v>564</v>
      </c>
      <c r="B7" s="8" t="n">
        <v>4.1</v>
      </c>
    </row>
    <row r="8" spans="1:3">
      <c r="A8" s="4" t="s">
        <v>565</v>
      </c>
      <c r="B8" s="4" t="s">
        <v>566</v>
      </c>
    </row>
    <row r="9" spans="1:3">
      <c r="A9" s="4" t="s">
        <v>559</v>
      </c>
      <c r="B9" s="4" t="s">
        <v>567</v>
      </c>
    </row>
    <row r="10" spans="1:3">
      <c r="A10" s="4" t="s">
        <v>561</v>
      </c>
      <c r="B10" s="4" t="s">
        <v>568</v>
      </c>
    </row>
    <row r="11" spans="1:3">
      <c r="A11" s="4" t="s">
        <v>569</v>
      </c>
      <c r="B11" s="4" t="s">
        <v>431</v>
      </c>
    </row>
    <row r="12" spans="1:3">
      <c r="A12" s="4" t="s">
        <v>563</v>
      </c>
      <c r="B12" s="6" t="n">
        <v>775000</v>
      </c>
    </row>
    <row r="13" spans="1:3">
      <c r="A13" s="4" t="s">
        <v>570</v>
      </c>
    </row>
    <row r="14" spans="1:3">
      <c r="A14" s="4" t="s">
        <v>564</v>
      </c>
      <c r="B14" s="8" t="n">
        <v>3.34</v>
      </c>
    </row>
    <row r="15" spans="1:3">
      <c r="A15" s="4" t="s">
        <v>565</v>
      </c>
      <c r="B15" s="4" t="s">
        <v>445</v>
      </c>
    </row>
    <row r="16" spans="1:3">
      <c r="A16" s="4" t="s">
        <v>559</v>
      </c>
      <c r="B16" s="4" t="s">
        <v>571</v>
      </c>
    </row>
    <row r="17" spans="1:3">
      <c r="A17" s="4" t="s">
        <v>561</v>
      </c>
      <c r="B17" s="4" t="s">
        <v>514</v>
      </c>
    </row>
    <row r="18" spans="1:3">
      <c r="A18" s="4" t="s">
        <v>569</v>
      </c>
      <c r="B18" s="4" t="s">
        <v>431</v>
      </c>
    </row>
    <row r="19" spans="1:3">
      <c r="A19" s="4" t="s">
        <v>563</v>
      </c>
      <c r="B19" s="6" t="n">
        <v>54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2</v>
      </c>
      <c r="B1" s="2" t="s">
        <v>1</v>
      </c>
    </row>
    <row r="2" spans="1:3">
      <c r="B2" s="2" t="s">
        <v>2</v>
      </c>
      <c r="C2" s="2" t="s">
        <v>31</v>
      </c>
    </row>
    <row r="3" spans="1:3">
      <c r="A3" s="4" t="s">
        <v>573</v>
      </c>
      <c r="B3" s="5" t="n">
        <v>500000</v>
      </c>
      <c r="C3" s="5" t="n">
        <v>500000</v>
      </c>
    </row>
    <row r="4" spans="1:3">
      <c r="A4" s="4" t="s">
        <v>574</v>
      </c>
      <c r="B4" s="6" t="n">
        <v>10</v>
      </c>
      <c r="C4" s="6" t="n">
        <v>10</v>
      </c>
    </row>
    <row r="5" spans="1:3">
      <c r="A5" s="4" t="s">
        <v>575</v>
      </c>
      <c r="B5" s="5" t="n">
        <v>9411</v>
      </c>
      <c r="C5" s="5" t="n">
        <v>9411</v>
      </c>
    </row>
    <row r="6" spans="1:3">
      <c r="A6" s="4" t="s">
        <v>74</v>
      </c>
      <c r="B6" s="7" t="n">
        <v>0.0001</v>
      </c>
      <c r="C6" s="4" t="s">
        <v>75</v>
      </c>
    </row>
    <row r="7" spans="1:3">
      <c r="A7" s="4" t="s">
        <v>76</v>
      </c>
      <c r="B7" s="5" t="n">
        <v>19500000</v>
      </c>
      <c r="C7" s="5" t="n">
        <v>19500000</v>
      </c>
    </row>
    <row r="8" spans="1:3">
      <c r="A8" s="4" t="s">
        <v>78</v>
      </c>
      <c r="B8" s="5" t="n">
        <v>13982230</v>
      </c>
      <c r="C8" s="5" t="n">
        <v>13160860</v>
      </c>
    </row>
    <row r="9" spans="1:3">
      <c r="A9" s="4" t="s">
        <v>576</v>
      </c>
      <c r="B9" s="6" t="n">
        <v>543000</v>
      </c>
    </row>
    <row r="10" spans="1:3">
      <c r="A10" s="4" t="s">
        <v>577</v>
      </c>
      <c r="B10" s="5" t="n">
        <v>543000</v>
      </c>
    </row>
    <row r="11" spans="1:3">
      <c r="A11" s="4" t="s">
        <v>578</v>
      </c>
      <c r="B11" s="5" t="n">
        <v>2113000</v>
      </c>
    </row>
    <row r="12" spans="1:3">
      <c r="A12" s="4" t="s">
        <v>579</v>
      </c>
      <c r="B12" s="5" t="n">
        <v>543000</v>
      </c>
    </row>
    <row r="13" spans="1:3">
      <c r="A13" s="4" t="s">
        <v>580</v>
      </c>
      <c r="B13" s="6" t="n">
        <v>15000</v>
      </c>
      <c r="C13" s="6" t="n">
        <v>1000</v>
      </c>
    </row>
    <row r="14" spans="1:3">
      <c r="A14" s="4" t="s">
        <v>345</v>
      </c>
    </row>
    <row r="15" spans="1:3">
      <c r="A15" s="4" t="s">
        <v>573</v>
      </c>
      <c r="B15" s="5" t="n">
        <v>500000</v>
      </c>
    </row>
    <row r="16" spans="1:3">
      <c r="A16" s="4" t="s">
        <v>574</v>
      </c>
      <c r="B16" s="6" t="n">
        <v>10</v>
      </c>
    </row>
    <row r="17" spans="1:3">
      <c r="A17" s="4" t="s">
        <v>581</v>
      </c>
      <c r="B17" s="4" t="s">
        <v>582</v>
      </c>
    </row>
    <row r="18" spans="1:3">
      <c r="A18" s="4" t="s">
        <v>575</v>
      </c>
      <c r="B18" s="5" t="n">
        <v>9411</v>
      </c>
    </row>
    <row r="19" spans="1:3">
      <c r="A19" s="4" t="s">
        <v>583</v>
      </c>
      <c r="B19" s="6" t="n">
        <v>10</v>
      </c>
    </row>
    <row r="20" spans="1:3">
      <c r="A20" s="4" t="s">
        <v>584</v>
      </c>
      <c r="B20" s="6" t="n">
        <v>10</v>
      </c>
    </row>
    <row r="21" spans="1:3">
      <c r="A21" s="4" t="s">
        <v>580</v>
      </c>
      <c r="B21" s="4" t="s">
        <v>50</v>
      </c>
    </row>
    <row r="22" spans="1:3">
      <c r="A22" s="4" t="s">
        <v>585</v>
      </c>
    </row>
    <row r="23" spans="1:3">
      <c r="A23" s="4" t="s">
        <v>586</v>
      </c>
      <c r="B23" s="6" t="n">
        <v>5000</v>
      </c>
      <c r="C23" s="6" t="n">
        <v>5000</v>
      </c>
    </row>
    <row r="24" spans="1:3">
      <c r="A24" s="4" t="s">
        <v>587</v>
      </c>
      <c r="B24" s="5" t="n">
        <v>1504</v>
      </c>
      <c r="C24" s="5" t="n">
        <v>751</v>
      </c>
    </row>
    <row r="25" spans="1:3">
      <c r="A25" s="4" t="s">
        <v>588</v>
      </c>
    </row>
    <row r="26" spans="1:3">
      <c r="A26" s="4" t="s">
        <v>589</v>
      </c>
      <c r="B26" s="5" t="n">
        <v>692412</v>
      </c>
    </row>
    <row r="27" spans="1:3">
      <c r="A27" s="4" t="s">
        <v>590</v>
      </c>
      <c r="B27" s="5" t="n">
        <v>346206</v>
      </c>
    </row>
    <row r="28" spans="1:3">
      <c r="A28" s="4" t="s">
        <v>591</v>
      </c>
      <c r="B28" s="6" t="n">
        <v>2113000</v>
      </c>
    </row>
    <row r="29" spans="1:3">
      <c r="A29" s="4" t="s">
        <v>513</v>
      </c>
      <c r="B29" s="8" t="n">
        <v>4.25</v>
      </c>
    </row>
    <row r="30" spans="1:3">
      <c r="A30" s="4" t="s">
        <v>592</v>
      </c>
      <c r="B30" s="4" t="s">
        <v>514</v>
      </c>
    </row>
    <row r="31" spans="1:3">
      <c r="A31" s="4" t="s">
        <v>593</v>
      </c>
    </row>
    <row r="32" spans="1:3">
      <c r="A32" s="4" t="s">
        <v>590</v>
      </c>
      <c r="B32" s="5" t="n">
        <v>72703</v>
      </c>
    </row>
    <row r="33" spans="1:3">
      <c r="A33" s="4" t="s">
        <v>513</v>
      </c>
      <c r="B33" s="8" t="n">
        <v>3.74</v>
      </c>
    </row>
    <row r="34" spans="1:3">
      <c r="A34" s="4" t="s">
        <v>592</v>
      </c>
      <c r="B34" s="4" t="s">
        <v>514</v>
      </c>
    </row>
    <row r="35" spans="1:3">
      <c r="A35" s="4" t="s">
        <v>594</v>
      </c>
    </row>
    <row r="36" spans="1:3">
      <c r="A36" s="4" t="s">
        <v>589</v>
      </c>
      <c r="B36" s="5" t="n">
        <v>30000</v>
      </c>
    </row>
    <row r="37" spans="1:3">
      <c r="A37" s="4" t="s">
        <v>595</v>
      </c>
      <c r="B37" s="8" t="n">
        <v>3.9</v>
      </c>
    </row>
    <row r="38" spans="1:3">
      <c r="A38" s="4" t="s">
        <v>596</v>
      </c>
      <c r="B38" s="6" t="n">
        <v>117000</v>
      </c>
    </row>
    <row r="39" spans="1:3">
      <c r="A39" s="4" t="s">
        <v>597</v>
      </c>
    </row>
    <row r="40" spans="1:3">
      <c r="A40" s="4" t="s">
        <v>598</v>
      </c>
      <c r="B40" s="5" t="n">
        <v>4228</v>
      </c>
    </row>
    <row r="41" spans="1:3">
      <c r="A41" s="4" t="s">
        <v>580</v>
      </c>
      <c r="B41" s="6" t="n">
        <v>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99</v>
      </c>
      <c r="B1" s="2" t="s">
        <v>503</v>
      </c>
      <c r="C1" s="2" t="s">
        <v>2</v>
      </c>
      <c r="D1" s="2" t="s">
        <v>31</v>
      </c>
    </row>
    <row r="2" spans="1:4">
      <c r="A2" s="4" t="s">
        <v>600</v>
      </c>
      <c r="C2" s="4" t="s">
        <v>601</v>
      </c>
    </row>
    <row r="3" spans="1:4">
      <c r="A3" s="4" t="s">
        <v>602</v>
      </c>
      <c r="C3" s="4" t="s">
        <v>603</v>
      </c>
    </row>
    <row r="4" spans="1:4">
      <c r="A4" s="4" t="s">
        <v>604</v>
      </c>
      <c r="C4" s="5" t="n">
        <v>172500</v>
      </c>
      <c r="D4" s="5" t="n">
        <v>548000</v>
      </c>
    </row>
    <row r="5" spans="1:4">
      <c r="A5" s="4" t="s">
        <v>605</v>
      </c>
      <c r="C5" s="8" t="n">
        <v>4.01</v>
      </c>
      <c r="D5" s="8" t="n">
        <v>5.01</v>
      </c>
    </row>
    <row r="6" spans="1:4">
      <c r="A6" s="4" t="s">
        <v>606</v>
      </c>
      <c r="C6" s="6" t="n">
        <v>714000</v>
      </c>
      <c r="D6" s="6" t="n">
        <v>1398000</v>
      </c>
    </row>
    <row r="7" spans="1:4">
      <c r="A7" s="4" t="s">
        <v>607</v>
      </c>
      <c r="C7" s="8" t="n">
        <v>4.01</v>
      </c>
      <c r="D7" s="8" t="n">
        <v>5.63</v>
      </c>
    </row>
    <row r="8" spans="1:4">
      <c r="A8" s="4" t="s">
        <v>608</v>
      </c>
      <c r="C8" s="6" t="n">
        <v>658000</v>
      </c>
      <c r="D8" s="6" t="n">
        <v>877000</v>
      </c>
    </row>
    <row r="9" spans="1:4">
      <c r="A9" s="4" t="s">
        <v>609</v>
      </c>
      <c r="C9" s="6" t="n">
        <v>700000</v>
      </c>
    </row>
    <row r="10" spans="1:4">
      <c r="A10" s="4" t="s">
        <v>610</v>
      </c>
      <c r="C10" s="5" t="n">
        <v>84000</v>
      </c>
      <c r="D10" s="5" t="n">
        <v>135833</v>
      </c>
    </row>
    <row r="11" spans="1:4">
      <c r="A11" s="4" t="s">
        <v>611</v>
      </c>
      <c r="C11" s="5" t="n">
        <v>76966</v>
      </c>
      <c r="D11" s="5" t="n">
        <v>57112</v>
      </c>
    </row>
    <row r="12" spans="1:4">
      <c r="A12" s="4" t="s">
        <v>612</v>
      </c>
      <c r="C12" s="8" t="n">
        <v>1.36</v>
      </c>
      <c r="D12" s="8" t="n">
        <v>3.36</v>
      </c>
    </row>
    <row r="13" spans="1:4">
      <c r="A13" s="4" t="s">
        <v>613</v>
      </c>
      <c r="C13" s="6" t="n">
        <v>71000</v>
      </c>
    </row>
    <row r="14" spans="1:4">
      <c r="A14" s="4" t="s">
        <v>614</v>
      </c>
      <c r="C14" s="6" t="n">
        <v>61000</v>
      </c>
    </row>
    <row r="15" spans="1:4">
      <c r="A15" s="4" t="s">
        <v>615</v>
      </c>
      <c r="C15" s="8" t="n">
        <v>4.1</v>
      </c>
    </row>
    <row r="16" spans="1:4">
      <c r="A16" s="4" t="s">
        <v>616</v>
      </c>
      <c r="C16" s="6" t="n">
        <v>543000</v>
      </c>
    </row>
    <row r="17" spans="1:4">
      <c r="A17" s="4" t="s">
        <v>344</v>
      </c>
    </row>
    <row r="18" spans="1:4">
      <c r="A18" s="4" t="s">
        <v>615</v>
      </c>
      <c r="C18" s="8" t="n">
        <v>4.1</v>
      </c>
    </row>
    <row r="19" spans="1:4">
      <c r="A19" s="4" t="s">
        <v>617</v>
      </c>
      <c r="B19" s="5" t="n">
        <v>346206</v>
      </c>
    </row>
    <row r="20" spans="1:4">
      <c r="A20" s="4" t="s">
        <v>513</v>
      </c>
      <c r="B20" s="8" t="n">
        <v>4.25</v>
      </c>
    </row>
    <row r="21" spans="1:4">
      <c r="A21" s="4" t="s">
        <v>424</v>
      </c>
      <c r="B21" s="4" t="s">
        <v>514</v>
      </c>
    </row>
    <row r="22" spans="1:4">
      <c r="A22" s="4" t="s">
        <v>618</v>
      </c>
      <c r="C22" s="5" t="n">
        <v>16260</v>
      </c>
    </row>
    <row r="23" spans="1:4">
      <c r="A23" s="4" t="s">
        <v>619</v>
      </c>
      <c r="C23" s="6" t="n">
        <v>26000</v>
      </c>
    </row>
    <row r="24" spans="1:4">
      <c r="A24" s="4" t="s">
        <v>620</v>
      </c>
      <c r="C24" s="6" t="n">
        <v>26000</v>
      </c>
    </row>
    <row r="25" spans="1:4">
      <c r="A25" s="4" t="s">
        <v>621</v>
      </c>
    </row>
    <row r="26" spans="1:4">
      <c r="A26" s="4" t="s">
        <v>617</v>
      </c>
      <c r="B26" s="5" t="n">
        <v>72703</v>
      </c>
    </row>
    <row r="27" spans="1:4">
      <c r="A27" s="4" t="s">
        <v>513</v>
      </c>
      <c r="B27" s="8" t="n">
        <v>3.74</v>
      </c>
    </row>
    <row r="28" spans="1:4">
      <c r="A28" s="4" t="s">
        <v>424</v>
      </c>
      <c r="B28" s="4" t="s">
        <v>514</v>
      </c>
    </row>
    <row r="29" spans="1:4">
      <c r="A29" s="4" t="s">
        <v>99</v>
      </c>
    </row>
    <row r="30" spans="1:4">
      <c r="A30" s="4" t="s">
        <v>618</v>
      </c>
      <c r="C30" s="5" t="n">
        <v>16260</v>
      </c>
    </row>
    <row r="31" spans="1:4">
      <c r="A31" s="4" t="s">
        <v>616</v>
      </c>
      <c r="C31" s="6" t="n">
        <v>45000</v>
      </c>
    </row>
    <row r="32" spans="1:4">
      <c r="A32" s="4" t="s">
        <v>622</v>
      </c>
    </row>
    <row r="33" spans="1:4">
      <c r="A33" s="4" t="s">
        <v>623</v>
      </c>
      <c r="C33" s="5" t="n">
        <v>1500000</v>
      </c>
    </row>
    <row r="34" spans="1:4">
      <c r="A34" s="4" t="s">
        <v>624</v>
      </c>
    </row>
    <row r="35" spans="1:4">
      <c r="A35" s="4" t="s">
        <v>623</v>
      </c>
      <c r="C35" s="5" t="n">
        <v>500000</v>
      </c>
    </row>
    <row r="36" spans="1:4">
      <c r="A36" s="4" t="s">
        <v>351</v>
      </c>
    </row>
    <row r="37" spans="1:4">
      <c r="A37" s="4" t="s">
        <v>625</v>
      </c>
      <c r="C37" s="4" t="s">
        <v>626</v>
      </c>
    </row>
    <row r="38" spans="1:4">
      <c r="A38" s="4" t="s">
        <v>612</v>
      </c>
      <c r="D38" s="9" t="n">
        <v>1.14</v>
      </c>
    </row>
    <row r="39" spans="1:4">
      <c r="A39" s="4" t="s">
        <v>352</v>
      </c>
    </row>
    <row r="40" spans="1:4">
      <c r="A40" s="4" t="s">
        <v>625</v>
      </c>
      <c r="C40" s="4" t="s">
        <v>627</v>
      </c>
    </row>
    <row r="41" spans="1:4">
      <c r="A41" s="4" t="s">
        <v>612</v>
      </c>
      <c r="D41" s="8"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28</v>
      </c>
      <c r="B1" s="2" t="s">
        <v>1</v>
      </c>
    </row>
    <row r="2" spans="1:3">
      <c r="B2" s="2" t="s">
        <v>2</v>
      </c>
      <c r="C2" s="2" t="s">
        <v>31</v>
      </c>
    </row>
    <row r="3" spans="1:3">
      <c r="A3" s="4" t="s">
        <v>629</v>
      </c>
      <c r="B3" s="4" t="s">
        <v>560</v>
      </c>
    </row>
    <row r="4" spans="1:3">
      <c r="A4" s="4" t="s">
        <v>430</v>
      </c>
      <c r="B4" s="4" t="s">
        <v>50</v>
      </c>
      <c r="C4" s="4" t="s">
        <v>50</v>
      </c>
    </row>
    <row r="5" spans="1:3">
      <c r="A5" s="4" t="s">
        <v>630</v>
      </c>
      <c r="B5" s="4" t="s">
        <v>562</v>
      </c>
    </row>
    <row r="6" spans="1:3">
      <c r="A6" s="4" t="s">
        <v>631</v>
      </c>
      <c r="B6" s="4" t="s">
        <v>431</v>
      </c>
      <c r="C6" s="4" t="s">
        <v>431</v>
      </c>
    </row>
    <row r="7" spans="1:3">
      <c r="A7" s="4" t="s">
        <v>351</v>
      </c>
    </row>
    <row r="8" spans="1:3">
      <c r="A8" s="4" t="s">
        <v>629</v>
      </c>
      <c r="C8" s="4" t="s">
        <v>632</v>
      </c>
    </row>
    <row r="9" spans="1:3">
      <c r="A9" s="4" t="s">
        <v>630</v>
      </c>
      <c r="C9" s="4" t="s">
        <v>425</v>
      </c>
    </row>
    <row r="10" spans="1:3">
      <c r="A10" s="4" t="s">
        <v>633</v>
      </c>
      <c r="B10" s="4" t="s">
        <v>634</v>
      </c>
      <c r="C10" s="4" t="s">
        <v>635</v>
      </c>
    </row>
    <row r="11" spans="1:3">
      <c r="A11" s="4" t="s">
        <v>352</v>
      </c>
    </row>
    <row r="12" spans="1:3">
      <c r="A12" s="4" t="s">
        <v>629</v>
      </c>
      <c r="C12" s="4" t="s">
        <v>636</v>
      </c>
    </row>
    <row r="13" spans="1:3">
      <c r="A13" s="4" t="s">
        <v>630</v>
      </c>
      <c r="C13" s="4" t="s">
        <v>637</v>
      </c>
    </row>
    <row r="14" spans="1:3">
      <c r="A14" s="4" t="s">
        <v>633</v>
      </c>
      <c r="B14" s="4" t="s">
        <v>638</v>
      </c>
      <c r="C14" s="4" t="s">
        <v>6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0</v>
      </c>
      <c r="B1" s="2" t="s">
        <v>1</v>
      </c>
    </row>
    <row r="2" spans="1:3">
      <c r="B2" s="2" t="s">
        <v>2</v>
      </c>
      <c r="C2" s="2" t="s">
        <v>31</v>
      </c>
    </row>
    <row r="3" spans="1:3">
      <c r="A3" s="3" t="s">
        <v>190</v>
      </c>
    </row>
    <row r="4" spans="1:3">
      <c r="A4" s="4" t="s">
        <v>641</v>
      </c>
      <c r="B4" s="5" t="n">
        <v>980000</v>
      </c>
      <c r="C4" s="5" t="n">
        <v>705333</v>
      </c>
    </row>
    <row r="5" spans="1:3">
      <c r="A5" s="4" t="s">
        <v>642</v>
      </c>
      <c r="B5" s="5" t="n">
        <v>172500</v>
      </c>
      <c r="C5" s="5" t="n">
        <v>548000</v>
      </c>
    </row>
    <row r="6" spans="1:3">
      <c r="A6" s="4" t="s">
        <v>643</v>
      </c>
      <c r="B6" s="5" t="n">
        <v>-84000</v>
      </c>
      <c r="C6" s="5" t="n">
        <v>-135833</v>
      </c>
    </row>
    <row r="7" spans="1:3">
      <c r="A7" s="4" t="s">
        <v>644</v>
      </c>
      <c r="B7" s="5" t="n">
        <v>-20000</v>
      </c>
      <c r="C7" s="5" t="n">
        <v>-137500</v>
      </c>
    </row>
    <row r="8" spans="1:3">
      <c r="A8" s="4" t="s">
        <v>645</v>
      </c>
      <c r="B8" s="5" t="n">
        <v>1048500</v>
      </c>
      <c r="C8" s="5" t="n">
        <v>980000</v>
      </c>
    </row>
    <row r="9" spans="1:3">
      <c r="A9" s="4" t="s">
        <v>646</v>
      </c>
      <c r="B9" s="5" t="n">
        <v>543534</v>
      </c>
    </row>
    <row r="10" spans="1:3">
      <c r="A10" s="4" t="s">
        <v>647</v>
      </c>
      <c r="B10" s="8" t="n">
        <v>3.96</v>
      </c>
      <c r="C10" s="8" t="n">
        <v>3.96</v>
      </c>
    </row>
    <row r="11" spans="1:3">
      <c r="A11" s="4" t="s">
        <v>648</v>
      </c>
      <c r="B11" s="9" t="n">
        <v>4.01</v>
      </c>
      <c r="C11" s="9" t="n">
        <v>5.01</v>
      </c>
    </row>
    <row r="12" spans="1:3">
      <c r="A12" s="4" t="s">
        <v>649</v>
      </c>
      <c r="B12" s="9" t="n">
        <v>1.36</v>
      </c>
      <c r="C12" s="9" t="n">
        <v>3.36</v>
      </c>
    </row>
    <row r="13" spans="1:3">
      <c r="A13" s="4" t="s">
        <v>650</v>
      </c>
      <c r="B13" s="9" t="n">
        <v>4.92</v>
      </c>
      <c r="C13" s="9" t="n">
        <v>4.85</v>
      </c>
    </row>
    <row r="14" spans="1:3">
      <c r="A14" s="4" t="s">
        <v>651</v>
      </c>
      <c r="B14" s="9" t="n">
        <v>4.68</v>
      </c>
      <c r="C14" s="8" t="n">
        <v>3.96</v>
      </c>
    </row>
    <row r="15" spans="1:3">
      <c r="A15" s="4" t="s">
        <v>652</v>
      </c>
      <c r="B15" s="8" t="n">
        <v>4.61</v>
      </c>
    </row>
    <row r="16" spans="1:3">
      <c r="A16" s="4" t="s">
        <v>653</v>
      </c>
      <c r="B16" s="4" t="s">
        <v>654</v>
      </c>
    </row>
    <row r="17" spans="1:3">
      <c r="A17" s="4" t="s">
        <v>655</v>
      </c>
      <c r="B17" s="4" t="s">
        <v>656</v>
      </c>
      <c r="C17" s="4" t="s">
        <v>654</v>
      </c>
    </row>
    <row r="18" spans="1:3">
      <c r="A18" s="4" t="s">
        <v>657</v>
      </c>
      <c r="B18" s="4" t="s">
        <v>658</v>
      </c>
    </row>
    <row r="19" spans="1:3">
      <c r="A19" s="4" t="s">
        <v>659</v>
      </c>
      <c r="B19" s="6" t="n">
        <v>843000</v>
      </c>
      <c r="C19" s="4" t="s">
        <v>50</v>
      </c>
    </row>
    <row r="20" spans="1:3">
      <c r="A20" s="4" t="s">
        <v>660</v>
      </c>
      <c r="B20" s="5" t="n">
        <v>61000</v>
      </c>
      <c r="C20" s="5" t="n">
        <v>843000</v>
      </c>
    </row>
    <row r="21" spans="1:3">
      <c r="A21" s="4" t="s">
        <v>661</v>
      </c>
      <c r="B21" s="6" t="n">
        <v>39000</v>
      </c>
      <c r="C21" s="4" t="s">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1</v>
      </c>
    </row>
    <row r="3" spans="1:3">
      <c r="A3" s="3" t="s">
        <v>190</v>
      </c>
    </row>
    <row r="4" spans="1:3">
      <c r="A4" s="4" t="s">
        <v>663</v>
      </c>
      <c r="B4" s="5" t="n">
        <v>661083</v>
      </c>
    </row>
    <row r="5" spans="1:3">
      <c r="A5" s="4" t="s">
        <v>664</v>
      </c>
      <c r="B5" s="5" t="n">
        <v>172500</v>
      </c>
      <c r="C5" s="5" t="n">
        <v>548000</v>
      </c>
    </row>
    <row r="6" spans="1:3">
      <c r="A6" s="4" t="s">
        <v>665</v>
      </c>
      <c r="B6" s="5" t="n">
        <v>-316117</v>
      </c>
    </row>
    <row r="7" spans="1:3">
      <c r="A7" s="4" t="s">
        <v>666</v>
      </c>
      <c r="B7" s="5" t="n">
        <v>-12500</v>
      </c>
    </row>
    <row r="8" spans="1:3">
      <c r="A8" s="4" t="s">
        <v>667</v>
      </c>
      <c r="B8" s="5" t="n">
        <v>504966</v>
      </c>
      <c r="C8" s="5" t="n">
        <v>661083</v>
      </c>
    </row>
    <row r="9" spans="1:3">
      <c r="A9" s="4" t="s">
        <v>668</v>
      </c>
      <c r="B9" s="8" t="n">
        <v>2.41</v>
      </c>
    </row>
    <row r="10" spans="1:3">
      <c r="A10" s="4" t="s">
        <v>669</v>
      </c>
      <c r="B10" s="9" t="n">
        <v>4.1</v>
      </c>
    </row>
    <row r="11" spans="1:3">
      <c r="A11" s="4" t="s">
        <v>670</v>
      </c>
      <c r="B11" s="9" t="n">
        <v>4.61</v>
      </c>
    </row>
    <row r="12" spans="1:3">
      <c r="A12" s="4" t="s">
        <v>671</v>
      </c>
      <c r="B12" s="9" t="n">
        <v>4.92</v>
      </c>
    </row>
    <row r="13" spans="1:3">
      <c r="A13" s="4" t="s">
        <v>672</v>
      </c>
      <c r="B13" s="8" t="n">
        <v>4.68</v>
      </c>
      <c r="C13" s="8" t="n">
        <v>2.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74</v>
      </c>
    </row>
    <row r="3" spans="1:2">
      <c r="A3" s="4" t="s">
        <v>675</v>
      </c>
      <c r="B3" s="5" t="n">
        <v>1048500</v>
      </c>
    </row>
    <row r="4" spans="1:2">
      <c r="A4" s="4" t="s">
        <v>676</v>
      </c>
      <c r="B4" s="4" t="s">
        <v>654</v>
      </c>
    </row>
    <row r="5" spans="1:2">
      <c r="A5" s="4" t="s">
        <v>677</v>
      </c>
      <c r="B5" s="8" t="n">
        <v>4.68</v>
      </c>
    </row>
    <row r="6" spans="1:2">
      <c r="A6" s="4" t="s">
        <v>678</v>
      </c>
      <c r="B6" s="5" t="n">
        <v>543534</v>
      </c>
    </row>
    <row r="7" spans="1:2">
      <c r="A7" s="4" t="s">
        <v>677</v>
      </c>
      <c r="B7" s="8" t="n">
        <v>4.61</v>
      </c>
    </row>
    <row r="8" spans="1:2">
      <c r="A8" s="4" t="s">
        <v>679</v>
      </c>
    </row>
    <row r="9" spans="1:2">
      <c r="A9" s="4" t="s">
        <v>680</v>
      </c>
      <c r="B9" s="5" t="n">
        <v>2</v>
      </c>
    </row>
    <row r="10" spans="1:2">
      <c r="A10" s="4" t="s">
        <v>681</v>
      </c>
      <c r="B10" s="8" t="n">
        <v>3.99</v>
      </c>
    </row>
    <row r="11" spans="1:2">
      <c r="A11" s="4" t="s">
        <v>675</v>
      </c>
      <c r="B11" s="5" t="n">
        <v>237500</v>
      </c>
    </row>
    <row r="12" spans="1:2">
      <c r="A12" s="4" t="s">
        <v>676</v>
      </c>
      <c r="B12" s="4" t="s">
        <v>682</v>
      </c>
    </row>
    <row r="13" spans="1:2">
      <c r="A13" s="4" t="s">
        <v>677</v>
      </c>
      <c r="B13" s="8" t="n">
        <v>3.83</v>
      </c>
    </row>
    <row r="14" spans="1:2">
      <c r="A14" s="4" t="s">
        <v>678</v>
      </c>
      <c r="B14" s="5" t="n">
        <v>143700</v>
      </c>
    </row>
    <row r="15" spans="1:2">
      <c r="A15" s="4" t="s">
        <v>677</v>
      </c>
      <c r="B15" s="8" t="n">
        <v>3.89</v>
      </c>
    </row>
    <row r="16" spans="1:2">
      <c r="A16" s="4" t="s">
        <v>683</v>
      </c>
    </row>
    <row r="17" spans="1:2">
      <c r="A17" s="4" t="s">
        <v>680</v>
      </c>
      <c r="B17" s="5" t="n">
        <v>4</v>
      </c>
    </row>
    <row r="18" spans="1:2">
      <c r="A18" s="4" t="s">
        <v>681</v>
      </c>
      <c r="B18" s="8" t="n">
        <v>5.99</v>
      </c>
    </row>
    <row r="19" spans="1:2">
      <c r="A19" s="4" t="s">
        <v>675</v>
      </c>
      <c r="B19" s="5" t="n">
        <v>811000</v>
      </c>
    </row>
    <row r="20" spans="1:2">
      <c r="A20" s="4" t="s">
        <v>676</v>
      </c>
      <c r="B20" s="4" t="s">
        <v>684</v>
      </c>
    </row>
    <row r="21" spans="1:2">
      <c r="A21" s="4" t="s">
        <v>677</v>
      </c>
      <c r="B21" s="8" t="n">
        <v>4.93</v>
      </c>
    </row>
    <row r="22" spans="1:2">
      <c r="A22" s="4" t="s">
        <v>678</v>
      </c>
      <c r="B22" s="5" t="n">
        <v>399834</v>
      </c>
    </row>
    <row r="23" spans="1:2">
      <c r="A23" s="4" t="s">
        <v>677</v>
      </c>
      <c r="B23" s="8" t="n">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1</v>
      </c>
    </row>
    <row r="3" spans="1:3">
      <c r="A3" s="3" t="s">
        <v>125</v>
      </c>
    </row>
    <row r="4" spans="1:3">
      <c r="A4" s="4" t="s">
        <v>93</v>
      </c>
      <c r="B4" s="6" t="n">
        <v>-5009000</v>
      </c>
      <c r="C4" s="6" t="n">
        <v>-3961000</v>
      </c>
    </row>
    <row r="5" spans="1:3">
      <c r="A5" s="3" t="s">
        <v>126</v>
      </c>
    </row>
    <row r="6" spans="1:3">
      <c r="A6" s="4" t="s">
        <v>127</v>
      </c>
      <c r="B6" s="5" t="n">
        <v>642000</v>
      </c>
      <c r="C6" s="5" t="n">
        <v>933000</v>
      </c>
    </row>
    <row r="7" spans="1:3">
      <c r="A7" s="4" t="s">
        <v>128</v>
      </c>
      <c r="B7" s="5" t="n">
        <v>658000</v>
      </c>
      <c r="C7" s="5" t="n">
        <v>877000</v>
      </c>
    </row>
    <row r="8" spans="1:3">
      <c r="A8" s="4" t="s">
        <v>129</v>
      </c>
      <c r="B8" s="5" t="n">
        <v>15000</v>
      </c>
      <c r="C8" s="5" t="n">
        <v>1000</v>
      </c>
    </row>
    <row r="9" spans="1:3">
      <c r="A9" s="4" t="s">
        <v>130</v>
      </c>
      <c r="B9" s="5" t="n">
        <v>-100000</v>
      </c>
      <c r="C9" s="5" t="n">
        <v>103000</v>
      </c>
    </row>
    <row r="10" spans="1:3">
      <c r="A10" s="4" t="s">
        <v>131</v>
      </c>
      <c r="B10" s="5" t="n">
        <v>484000</v>
      </c>
      <c r="C10" s="4" t="s">
        <v>50</v>
      </c>
    </row>
    <row r="11" spans="1:3">
      <c r="A11" s="4" t="s">
        <v>92</v>
      </c>
      <c r="B11" s="5" t="n">
        <v>232000</v>
      </c>
      <c r="C11" s="4" t="s">
        <v>50</v>
      </c>
    </row>
    <row r="12" spans="1:3">
      <c r="A12" s="3" t="s">
        <v>132</v>
      </c>
    </row>
    <row r="13" spans="1:3">
      <c r="A13" s="4" t="s">
        <v>133</v>
      </c>
      <c r="B13" s="5" t="n">
        <v>509000</v>
      </c>
      <c r="C13" s="5" t="n">
        <v>-497000</v>
      </c>
    </row>
    <row r="14" spans="1:3">
      <c r="A14" s="4" t="s">
        <v>134</v>
      </c>
      <c r="B14" s="5" t="n">
        <v>1089000</v>
      </c>
      <c r="C14" s="5" t="n">
        <v>-381000</v>
      </c>
    </row>
    <row r="15" spans="1:3">
      <c r="A15" s="4" t="s">
        <v>135</v>
      </c>
      <c r="B15" s="5" t="n">
        <v>269000</v>
      </c>
      <c r="C15" s="5" t="n">
        <v>-25000</v>
      </c>
    </row>
    <row r="16" spans="1:3">
      <c r="A16" s="4" t="s">
        <v>42</v>
      </c>
      <c r="B16" s="5" t="n">
        <v>-1499000</v>
      </c>
      <c r="C16" s="5" t="n">
        <v>1564000</v>
      </c>
    </row>
    <row r="17" spans="1:3">
      <c r="A17" s="4" t="s">
        <v>43</v>
      </c>
      <c r="B17" s="5" t="n">
        <v>17000</v>
      </c>
      <c r="C17" s="5" t="n">
        <v>38000</v>
      </c>
    </row>
    <row r="18" spans="1:3">
      <c r="A18" s="4" t="s">
        <v>136</v>
      </c>
      <c r="B18" s="5" t="n">
        <v>160000</v>
      </c>
      <c r="C18" s="4" t="s">
        <v>50</v>
      </c>
    </row>
    <row r="19" spans="1:3">
      <c r="A19" s="4" t="s">
        <v>137</v>
      </c>
      <c r="B19" s="5" t="n">
        <v>-2533000</v>
      </c>
      <c r="C19" s="5" t="n">
        <v>-1348000</v>
      </c>
    </row>
    <row r="20" spans="1:3">
      <c r="A20" s="3" t="s">
        <v>138</v>
      </c>
    </row>
    <row r="21" spans="1:3">
      <c r="A21" s="4" t="s">
        <v>139</v>
      </c>
      <c r="B21" s="5" t="n">
        <v>-410000</v>
      </c>
      <c r="C21" s="5" t="n">
        <v>-532000</v>
      </c>
    </row>
    <row r="22" spans="1:3">
      <c r="A22" s="4" t="s">
        <v>140</v>
      </c>
      <c r="B22" s="5" t="n">
        <v>-410000</v>
      </c>
      <c r="C22" s="5" t="n">
        <v>-532000</v>
      </c>
    </row>
    <row r="23" spans="1:3">
      <c r="A23" s="3" t="s">
        <v>141</v>
      </c>
    </row>
    <row r="24" spans="1:3">
      <c r="A24" s="4" t="s">
        <v>142</v>
      </c>
      <c r="B24" s="5" t="n">
        <v>116000</v>
      </c>
      <c r="C24" s="5" t="n">
        <v>75000</v>
      </c>
    </row>
    <row r="25" spans="1:3">
      <c r="A25" s="4" t="s">
        <v>143</v>
      </c>
      <c r="B25" s="5" t="n">
        <v>-375000</v>
      </c>
      <c r="C25" s="4" t="s">
        <v>50</v>
      </c>
    </row>
    <row r="26" spans="1:3">
      <c r="A26" s="4" t="s">
        <v>144</v>
      </c>
      <c r="B26" s="5" t="n">
        <v>2230000</v>
      </c>
      <c r="C26" s="4" t="s">
        <v>50</v>
      </c>
    </row>
    <row r="27" spans="1:3">
      <c r="A27" s="4" t="s">
        <v>145</v>
      </c>
      <c r="B27" s="4" t="s">
        <v>50</v>
      </c>
      <c r="C27" s="5" t="n">
        <v>1500000</v>
      </c>
    </row>
    <row r="28" spans="1:3">
      <c r="A28" s="4" t="s">
        <v>146</v>
      </c>
      <c r="B28" s="5" t="n">
        <v>-160000</v>
      </c>
      <c r="C28" s="5" t="n">
        <v>-134000</v>
      </c>
    </row>
    <row r="29" spans="1:3">
      <c r="A29" s="4" t="s">
        <v>147</v>
      </c>
      <c r="B29" s="5" t="n">
        <v>-174000</v>
      </c>
      <c r="C29" s="5" t="n">
        <v>-138000</v>
      </c>
    </row>
    <row r="30" spans="1:3">
      <c r="A30" s="4" t="s">
        <v>148</v>
      </c>
      <c r="B30" s="5" t="n">
        <v>-59000</v>
      </c>
      <c r="C30" s="5" t="n">
        <v>1434000</v>
      </c>
    </row>
    <row r="31" spans="1:3">
      <c r="A31" s="4" t="s">
        <v>149</v>
      </c>
      <c r="B31" s="5" t="n">
        <v>1578000</v>
      </c>
      <c r="C31" s="5" t="n">
        <v>2737000</v>
      </c>
    </row>
    <row r="32" spans="1:3">
      <c r="A32" s="4" t="s">
        <v>150</v>
      </c>
      <c r="B32" s="5" t="n">
        <v>-1365000</v>
      </c>
      <c r="C32" s="5" t="n">
        <v>857000</v>
      </c>
    </row>
    <row r="33" spans="1:3">
      <c r="A33" s="4" t="s">
        <v>151</v>
      </c>
      <c r="B33" s="5" t="n">
        <v>1816000</v>
      </c>
      <c r="C33" s="5" t="n">
        <v>959000</v>
      </c>
    </row>
    <row r="34" spans="1:3">
      <c r="A34" s="4" t="s">
        <v>152</v>
      </c>
      <c r="B34" s="5" t="n">
        <v>451000</v>
      </c>
      <c r="C34" s="5" t="n">
        <v>1816000</v>
      </c>
    </row>
    <row r="35" spans="1:3">
      <c r="A35" s="3" t="s">
        <v>153</v>
      </c>
    </row>
    <row r="36" spans="1:3">
      <c r="A36" s="4" t="s">
        <v>154</v>
      </c>
      <c r="B36" s="5" t="n">
        <v>1746000</v>
      </c>
      <c r="C36" s="5" t="n">
        <v>1187000</v>
      </c>
    </row>
    <row r="37" spans="1:3">
      <c r="A37" s="3" t="s">
        <v>155</v>
      </c>
    </row>
    <row r="38" spans="1:3">
      <c r="A38" s="4" t="s">
        <v>156</v>
      </c>
      <c r="B38" s="5" t="n">
        <v>2442000</v>
      </c>
      <c r="C38" s="5" t="n">
        <v>915000</v>
      </c>
    </row>
    <row r="39" spans="1:3">
      <c r="A39" s="4" t="s">
        <v>157</v>
      </c>
      <c r="B39" s="5" t="n">
        <v>152000</v>
      </c>
      <c r="C39" s="5" t="n">
        <v>179000</v>
      </c>
    </row>
    <row r="40" spans="1:3">
      <c r="A40" s="4" t="s">
        <v>158</v>
      </c>
      <c r="B40" s="4" t="s">
        <v>50</v>
      </c>
      <c r="C40" s="5" t="n">
        <v>297000</v>
      </c>
    </row>
    <row r="41" spans="1:3">
      <c r="A41" s="4" t="s">
        <v>159</v>
      </c>
      <c r="B41" s="5" t="n">
        <v>91000</v>
      </c>
      <c r="C41" s="5" t="n">
        <v>141000</v>
      </c>
    </row>
    <row r="42" spans="1:3">
      <c r="A42" s="4" t="s">
        <v>160</v>
      </c>
      <c r="B42" s="5" t="n">
        <v>5000</v>
      </c>
      <c r="C42" s="5" t="n">
        <v>5000</v>
      </c>
    </row>
    <row r="43" spans="1:3">
      <c r="A43" s="4" t="s">
        <v>161</v>
      </c>
      <c r="B43" s="6" t="n">
        <v>543000</v>
      </c>
      <c r="C43"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5</v>
      </c>
      <c r="B1" s="2" t="s">
        <v>1</v>
      </c>
    </row>
    <row r="2" spans="1:3">
      <c r="B2" s="2" t="s">
        <v>2</v>
      </c>
      <c r="C2" s="2" t="s">
        <v>31</v>
      </c>
    </row>
    <row r="3" spans="1:3">
      <c r="A3" s="4" t="s">
        <v>686</v>
      </c>
      <c r="B3" s="5" t="n">
        <v>341261</v>
      </c>
      <c r="C3" s="5" t="n">
        <v>301963</v>
      </c>
    </row>
    <row r="4" spans="1:3">
      <c r="A4" s="4" t="s">
        <v>642</v>
      </c>
      <c r="B4" s="5" t="n">
        <v>478909</v>
      </c>
      <c r="C4" s="5" t="n">
        <v>125000</v>
      </c>
    </row>
    <row r="5" spans="1:3">
      <c r="A5" s="4" t="s">
        <v>643</v>
      </c>
      <c r="B5" s="5" t="n">
        <v>-16260</v>
      </c>
      <c r="C5" s="5" t="n">
        <v>-34692</v>
      </c>
    </row>
    <row r="6" spans="1:3">
      <c r="A6" s="4" t="s">
        <v>644</v>
      </c>
      <c r="B6" s="5" t="n">
        <v>-1</v>
      </c>
      <c r="C6" s="5" t="n">
        <v>-51010</v>
      </c>
    </row>
    <row r="7" spans="1:3">
      <c r="A7" s="4" t="s">
        <v>687</v>
      </c>
      <c r="B7" s="5" t="n">
        <v>803909</v>
      </c>
      <c r="C7" s="5" t="n">
        <v>341261</v>
      </c>
    </row>
    <row r="8" spans="1:3">
      <c r="A8" s="4" t="s">
        <v>688</v>
      </c>
      <c r="B8" s="5" t="n">
        <v>803909</v>
      </c>
    </row>
    <row r="9" spans="1:3">
      <c r="A9" s="4" t="s">
        <v>689</v>
      </c>
      <c r="B9" s="8" t="n">
        <v>5.17</v>
      </c>
      <c r="C9" s="8" t="n">
        <v>4.49</v>
      </c>
    </row>
    <row r="10" spans="1:3">
      <c r="A10" s="4" t="s">
        <v>648</v>
      </c>
      <c r="B10" s="9" t="n">
        <v>4.5</v>
      </c>
      <c r="C10" s="9" t="n">
        <v>4.5</v>
      </c>
    </row>
    <row r="11" spans="1:3">
      <c r="A11" s="4" t="s">
        <v>649</v>
      </c>
      <c r="B11" s="9" t="n">
        <v>2.77</v>
      </c>
      <c r="C11" s="4" t="s">
        <v>50</v>
      </c>
    </row>
    <row r="12" spans="1:3">
      <c r="A12" s="4" t="s">
        <v>650</v>
      </c>
      <c r="B12" s="4" t="s">
        <v>50</v>
      </c>
      <c r="C12" s="4" t="s">
        <v>50</v>
      </c>
    </row>
    <row r="13" spans="1:3">
      <c r="A13" s="4" t="s">
        <v>690</v>
      </c>
      <c r="B13" s="9" t="n">
        <v>4.5</v>
      </c>
      <c r="C13" s="8" t="n">
        <v>5.17</v>
      </c>
    </row>
    <row r="14" spans="1:3">
      <c r="A14" s="4" t="s">
        <v>691</v>
      </c>
      <c r="B14" s="8" t="n">
        <v>4.54</v>
      </c>
    </row>
    <row r="15" spans="1:3">
      <c r="A15" s="4" t="s">
        <v>692</v>
      </c>
      <c r="B15" s="4" t="s">
        <v>693</v>
      </c>
      <c r="C15" s="4" t="s">
        <v>694</v>
      </c>
    </row>
    <row r="16" spans="1:3">
      <c r="A16" s="4" t="s">
        <v>695</v>
      </c>
      <c r="B16" s="4" t="s">
        <v>627</v>
      </c>
      <c r="C16" s="4" t="s">
        <v>693</v>
      </c>
    </row>
    <row r="17" spans="1:3">
      <c r="A17" s="4" t="s">
        <v>696</v>
      </c>
      <c r="B17" s="4" t="s">
        <v>697</v>
      </c>
    </row>
    <row r="18" spans="1:3">
      <c r="A18" s="4" t="s">
        <v>698</v>
      </c>
      <c r="B18" s="6" t="n">
        <v>152000</v>
      </c>
    </row>
    <row r="19" spans="1:3">
      <c r="A19" s="4" t="s">
        <v>699</v>
      </c>
      <c r="B19" s="5" t="n">
        <v>26000</v>
      </c>
      <c r="C19" s="6" t="n">
        <v>152000</v>
      </c>
    </row>
    <row r="20" spans="1:3">
      <c r="A20" s="4" t="s">
        <v>700</v>
      </c>
      <c r="B20" s="6" t="n">
        <v>2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503</v>
      </c>
    </row>
    <row r="3" spans="1:3">
      <c r="A3" s="4" t="s">
        <v>702</v>
      </c>
    </row>
    <row r="4" spans="1:3">
      <c r="A4" s="4" t="s">
        <v>703</v>
      </c>
      <c r="B4" s="5" t="n">
        <v>200000</v>
      </c>
    </row>
    <row r="5" spans="1:3">
      <c r="A5" s="4" t="s">
        <v>704</v>
      </c>
      <c r="B5" s="8" t="n">
        <v>5.6</v>
      </c>
    </row>
    <row r="6" spans="1:3">
      <c r="A6" s="4" t="s">
        <v>705</v>
      </c>
      <c r="B6" s="10" t="s">
        <v>706</v>
      </c>
    </row>
    <row r="7" spans="1:3">
      <c r="A7" s="4" t="s">
        <v>707</v>
      </c>
    </row>
    <row r="8" spans="1:3">
      <c r="A8" s="4" t="s">
        <v>703</v>
      </c>
      <c r="B8" s="5" t="n">
        <v>125000</v>
      </c>
    </row>
    <row r="9" spans="1:3">
      <c r="A9" s="4" t="s">
        <v>704</v>
      </c>
      <c r="B9" s="8" t="n">
        <v>4.1</v>
      </c>
    </row>
    <row r="10" spans="1:3">
      <c r="A10" s="4" t="s">
        <v>705</v>
      </c>
      <c r="B10" s="10" t="s">
        <v>708</v>
      </c>
    </row>
    <row r="11" spans="1:3">
      <c r="A11" s="4" t="s">
        <v>709</v>
      </c>
    </row>
    <row r="12" spans="1:3">
      <c r="A12" s="4" t="s">
        <v>703</v>
      </c>
      <c r="B12" s="5" t="n">
        <v>10000</v>
      </c>
    </row>
    <row r="13" spans="1:3">
      <c r="A13" s="4" t="s">
        <v>704</v>
      </c>
      <c r="B13" s="8" t="n">
        <v>3.9</v>
      </c>
    </row>
    <row r="14" spans="1:3">
      <c r="A14" s="4" t="s">
        <v>705</v>
      </c>
      <c r="B14" s="10" t="s">
        <v>710</v>
      </c>
    </row>
    <row r="15" spans="1:3">
      <c r="A15" s="4" t="s">
        <v>711</v>
      </c>
    </row>
    <row r="16" spans="1:3">
      <c r="A16" s="4" t="s">
        <v>703</v>
      </c>
      <c r="B16" s="5" t="n">
        <v>50000</v>
      </c>
    </row>
    <row r="17" spans="1:3">
      <c r="A17" s="4" t="s">
        <v>704</v>
      </c>
      <c r="B17" s="8" t="n">
        <v>4.1</v>
      </c>
    </row>
    <row r="18" spans="1:3">
      <c r="A18" s="4" t="s">
        <v>705</v>
      </c>
      <c r="B18" s="10" t="s">
        <v>712</v>
      </c>
    </row>
    <row r="19" spans="1:3">
      <c r="A19" s="4" t="s">
        <v>713</v>
      </c>
    </row>
    <row r="20" spans="1:3">
      <c r="A20" s="4" t="s">
        <v>703</v>
      </c>
      <c r="B20" s="5" t="n">
        <v>346206</v>
      </c>
    </row>
    <row r="21" spans="1:3">
      <c r="A21" s="4" t="s">
        <v>704</v>
      </c>
      <c r="B21" s="8" t="n">
        <v>4.25</v>
      </c>
    </row>
    <row r="22" spans="1:3">
      <c r="A22" s="4" t="s">
        <v>705</v>
      </c>
      <c r="B22" s="10" t="s">
        <v>714</v>
      </c>
    </row>
    <row r="23" spans="1:3">
      <c r="A23" s="4" t="s">
        <v>715</v>
      </c>
    </row>
    <row r="24" spans="1:3">
      <c r="A24" s="4" t="s">
        <v>703</v>
      </c>
      <c r="B24" s="5" t="n">
        <v>72703</v>
      </c>
    </row>
    <row r="25" spans="1:3">
      <c r="A25" s="4" t="s">
        <v>704</v>
      </c>
      <c r="B25" s="8" t="n">
        <v>3.74</v>
      </c>
    </row>
    <row r="26" spans="1:3">
      <c r="A26" s="4" t="s">
        <v>705</v>
      </c>
      <c r="B26" s="10" t="s">
        <v>714</v>
      </c>
    </row>
    <row r="27" spans="1:3">
      <c r="A27" s="4" t="s">
        <v>344</v>
      </c>
    </row>
    <row r="28" spans="1:3">
      <c r="A28" s="4" t="s">
        <v>703</v>
      </c>
      <c r="B28" s="5" t="n">
        <v>803909</v>
      </c>
    </row>
    <row r="29" spans="1:3">
      <c r="A29" s="4" t="s">
        <v>704</v>
      </c>
      <c r="C29" s="8" t="n">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16</v>
      </c>
      <c r="B1" s="2" t="s">
        <v>1</v>
      </c>
    </row>
    <row r="2" spans="1:3">
      <c r="B2" s="2" t="s">
        <v>2</v>
      </c>
      <c r="C2" s="2" t="s">
        <v>31</v>
      </c>
    </row>
    <row r="3" spans="1:3">
      <c r="A3" s="3" t="s">
        <v>193</v>
      </c>
    </row>
    <row r="4" spans="1:3">
      <c r="A4" s="4" t="s">
        <v>717</v>
      </c>
      <c r="B4" s="6" t="n">
        <v>21300000</v>
      </c>
      <c r="C4" s="6" t="n">
        <v>18600000</v>
      </c>
    </row>
    <row r="5" spans="1:3">
      <c r="A5" s="4" t="s">
        <v>718</v>
      </c>
      <c r="B5" s="6" t="n">
        <v>14500000</v>
      </c>
      <c r="C5" s="6" t="n">
        <v>13300000</v>
      </c>
    </row>
    <row r="6" spans="1:3">
      <c r="A6" s="4" t="s">
        <v>719</v>
      </c>
      <c r="B6" s="5" t="n">
        <v>2034</v>
      </c>
    </row>
    <row r="7" spans="1:3">
      <c r="A7" s="4" t="s">
        <v>720</v>
      </c>
      <c r="B7" s="5" t="n">
        <v>20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1</v>
      </c>
      <c r="B1" s="2" t="s">
        <v>2</v>
      </c>
      <c r="C1" s="2" t="s">
        <v>31</v>
      </c>
    </row>
    <row r="2" spans="1:3">
      <c r="A2" s="3" t="s">
        <v>193</v>
      </c>
    </row>
    <row r="3" spans="1:3">
      <c r="A3" s="4" t="s">
        <v>722</v>
      </c>
      <c r="B3" s="6" t="n">
        <v>10325000</v>
      </c>
      <c r="C3" s="6" t="n">
        <v>9034000</v>
      </c>
    </row>
    <row r="4" spans="1:3">
      <c r="A4" s="4" t="s">
        <v>723</v>
      </c>
      <c r="B4" s="5" t="n">
        <v>-10325000</v>
      </c>
      <c r="C4" s="5" t="n">
        <v>-9034000</v>
      </c>
    </row>
    <row r="5" spans="1:3">
      <c r="A5" s="4" t="s">
        <v>724</v>
      </c>
      <c r="B5" s="6" t="n">
        <v>0</v>
      </c>
      <c r="C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1</v>
      </c>
    </row>
    <row r="3" spans="1:3">
      <c r="A3" s="3" t="s">
        <v>193</v>
      </c>
    </row>
    <row r="4" spans="1:3">
      <c r="A4" s="4" t="s">
        <v>726</v>
      </c>
      <c r="B4" s="4" t="s">
        <v>727</v>
      </c>
      <c r="C4" s="4" t="s">
        <v>727</v>
      </c>
    </row>
    <row r="5" spans="1:3">
      <c r="A5" s="4" t="s">
        <v>728</v>
      </c>
      <c r="B5" s="4" t="s">
        <v>729</v>
      </c>
      <c r="C5" s="4" t="s">
        <v>729</v>
      </c>
    </row>
    <row r="6" spans="1:3">
      <c r="A6" s="4" t="s">
        <v>730</v>
      </c>
      <c r="B6" s="4" t="s">
        <v>731</v>
      </c>
      <c r="C6" s="4" t="s">
        <v>731</v>
      </c>
    </row>
    <row r="7" spans="1:3">
      <c r="A7" s="4" t="s">
        <v>723</v>
      </c>
      <c r="B7" s="4" t="s">
        <v>732</v>
      </c>
      <c r="C7" s="4" t="s">
        <v>732</v>
      </c>
    </row>
    <row r="8" spans="1:3">
      <c r="A8" s="4" t="s">
        <v>733</v>
      </c>
      <c r="B8" s="4" t="s">
        <v>431</v>
      </c>
      <c r="C8" s="4" t="s">
        <v>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4</v>
      </c>
      <c r="B1" s="2" t="s">
        <v>1</v>
      </c>
    </row>
    <row r="2" spans="1:3">
      <c r="B2" s="2" t="s">
        <v>2</v>
      </c>
      <c r="C2" s="2" t="s">
        <v>31</v>
      </c>
    </row>
    <row r="3" spans="1:3">
      <c r="A3" s="3" t="s">
        <v>196</v>
      </c>
    </row>
    <row r="4" spans="1:3">
      <c r="A4" s="4" t="s">
        <v>735</v>
      </c>
      <c r="B4" s="6" t="n">
        <v>137000</v>
      </c>
      <c r="C4" s="6" t="n">
        <v>209000</v>
      </c>
    </row>
    <row r="5" spans="1:3">
      <c r="A5" s="4" t="s">
        <v>736</v>
      </c>
      <c r="B5" s="11" t="n">
        <v>20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39</v>
      </c>
    </row>
    <row r="2" spans="1:2">
      <c r="A2" s="3" t="s">
        <v>196</v>
      </c>
    </row>
    <row r="3" spans="1:2">
      <c r="A3" s="5" t="n">
        <v>2017</v>
      </c>
      <c r="B3" s="6" t="n">
        <v>137000</v>
      </c>
    </row>
    <row r="4" spans="1:2">
      <c r="A4" s="5" t="n">
        <v>2018</v>
      </c>
      <c r="B4" s="4" t="s">
        <v>50</v>
      </c>
    </row>
    <row r="5" spans="1:2">
      <c r="A5" s="4" t="s">
        <v>103</v>
      </c>
      <c r="B5" s="6" t="n">
        <v>13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739</v>
      </c>
      <c r="C1" s="2" t="s">
        <v>2</v>
      </c>
      <c r="D1" s="2" t="s">
        <v>31</v>
      </c>
    </row>
    <row r="2" spans="1:4">
      <c r="A2" s="4" t="s">
        <v>740</v>
      </c>
      <c r="C2" s="6" t="n">
        <v>232000</v>
      </c>
      <c r="D2" s="4" t="s">
        <v>50</v>
      </c>
    </row>
    <row r="3" spans="1:4">
      <c r="A3" s="4" t="s">
        <v>741</v>
      </c>
    </row>
    <row r="4" spans="1:4">
      <c r="A4" s="4" t="s">
        <v>740</v>
      </c>
      <c r="C4" s="5" t="n">
        <v>3400000</v>
      </c>
    </row>
    <row r="5" spans="1:4">
      <c r="A5" s="4" t="s">
        <v>742</v>
      </c>
      <c r="C5" s="5" t="n">
        <v>3240000</v>
      </c>
    </row>
    <row r="6" spans="1:4">
      <c r="A6" s="4" t="s">
        <v>743</v>
      </c>
      <c r="C6" s="6" t="n">
        <v>160000</v>
      </c>
    </row>
    <row r="7" spans="1:4">
      <c r="A7" s="4" t="s">
        <v>744</v>
      </c>
    </row>
    <row r="8" spans="1:4">
      <c r="A8" s="4" t="s">
        <v>745</v>
      </c>
      <c r="C8" s="5" t="n">
        <v>1416667</v>
      </c>
    </row>
    <row r="9" spans="1:4">
      <c r="A9" s="4" t="s">
        <v>746</v>
      </c>
      <c r="C9" s="4" t="s">
        <v>315</v>
      </c>
    </row>
    <row r="10" spans="1:4">
      <c r="A10" s="4" t="s">
        <v>747</v>
      </c>
    </row>
    <row r="11" spans="1:4">
      <c r="A11" s="4" t="s">
        <v>748</v>
      </c>
      <c r="C11" s="6" t="n">
        <v>4</v>
      </c>
    </row>
    <row r="12" spans="1:4">
      <c r="A12" s="4" t="s">
        <v>749</v>
      </c>
      <c r="C12" s="4" t="s">
        <v>626</v>
      </c>
    </row>
    <row r="13" spans="1:4">
      <c r="A13" s="4" t="s">
        <v>750</v>
      </c>
      <c r="C13" s="5" t="n">
        <v>1133333</v>
      </c>
    </row>
    <row r="14" spans="1:4">
      <c r="A14" s="4" t="s">
        <v>751</v>
      </c>
    </row>
    <row r="15" spans="1:4">
      <c r="A15" s="4" t="s">
        <v>752</v>
      </c>
      <c r="C15" s="6" t="n">
        <v>3400000</v>
      </c>
    </row>
    <row r="16" spans="1:4">
      <c r="A16" s="4" t="s">
        <v>753</v>
      </c>
    </row>
    <row r="17" spans="1:4">
      <c r="A17" s="4" t="s">
        <v>754</v>
      </c>
      <c r="C17" s="5" t="n">
        <v>381000</v>
      </c>
    </row>
    <row r="18" spans="1:4">
      <c r="A18" s="4" t="s">
        <v>755</v>
      </c>
    </row>
    <row r="19" spans="1:4">
      <c r="A19" s="4" t="s">
        <v>756</v>
      </c>
      <c r="C19" s="5" t="n">
        <v>240000</v>
      </c>
    </row>
    <row r="20" spans="1:4">
      <c r="A20" s="4" t="s">
        <v>757</v>
      </c>
    </row>
    <row r="21" spans="1:4">
      <c r="A21" s="4" t="s">
        <v>754</v>
      </c>
      <c r="C21" s="6" t="n">
        <v>120000</v>
      </c>
    </row>
    <row r="22" spans="1:4">
      <c r="A22" s="4" t="s">
        <v>758</v>
      </c>
    </row>
    <row r="23" spans="1:4">
      <c r="A23" s="4" t="s">
        <v>592</v>
      </c>
      <c r="B23" s="4" t="s">
        <v>514</v>
      </c>
    </row>
    <row r="24" spans="1:4">
      <c r="A24" s="4" t="s">
        <v>748</v>
      </c>
      <c r="B24" s="6" t="n">
        <v>3</v>
      </c>
    </row>
    <row r="25" spans="1:4">
      <c r="A25" s="4" t="s">
        <v>745</v>
      </c>
      <c r="B25" s="5" t="n">
        <v>210111</v>
      </c>
    </row>
    <row r="26" spans="1:4">
      <c r="A26" s="4" t="s">
        <v>759</v>
      </c>
    </row>
    <row r="27" spans="1:4">
      <c r="A27" s="4" t="s">
        <v>748</v>
      </c>
      <c r="B27" s="6" t="n">
        <v>3</v>
      </c>
    </row>
    <row r="28" spans="1:4">
      <c r="A28" s="4" t="s">
        <v>760</v>
      </c>
    </row>
    <row r="29" spans="1:4">
      <c r="A29" s="4" t="s">
        <v>748</v>
      </c>
      <c r="B29" s="8" t="n">
        <v>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68</v>
      </c>
    </row>
    <row r="4" spans="1:2">
      <c r="A4" s="4" t="s">
        <v>134</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3:02:31Z</dcterms:created>
  <dcterms:modified xmlns:dcterms="http://purl.org/dc/terms/" xmlns:xsi="http://www.w3.org/2001/XMLSchema-instance" xsi:type="dcterms:W3CDTF">2017-04-24T13:02:31Z</dcterms:modified>
</cp:coreProperties>
</file>